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Revenue from Contracts with Cu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usiness Segment Information"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Details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Business Segment Information (T"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Balance Sheet Details - Short-T" sheetId="31" state="visible" r:id="rId31"/>
    <sheet xmlns:r="http://schemas.openxmlformats.org/officeDocument/2006/relationships" name="Balance Sheet Details - Other (" sheetId="32" state="visible" r:id="rId32"/>
    <sheet xmlns:r="http://schemas.openxmlformats.org/officeDocument/2006/relationships" name="Fair Value Measurements - Fair " sheetId="33" state="visible" r:id="rId33"/>
    <sheet xmlns:r="http://schemas.openxmlformats.org/officeDocument/2006/relationships" name="Fair Value Measurements - Trans" sheetId="34" state="visible" r:id="rId34"/>
    <sheet xmlns:r="http://schemas.openxmlformats.org/officeDocument/2006/relationships" name="Leases - Terms (Details)" sheetId="35" state="visible" r:id="rId35"/>
    <sheet xmlns:r="http://schemas.openxmlformats.org/officeDocument/2006/relationships" name="Leases - Leases Details (Detail" sheetId="36" state="visible" r:id="rId36"/>
    <sheet xmlns:r="http://schemas.openxmlformats.org/officeDocument/2006/relationships" name="Leases - Balance Sheet and Expe" sheetId="37" state="visible" r:id="rId37"/>
    <sheet xmlns:r="http://schemas.openxmlformats.org/officeDocument/2006/relationships" name="Leases - Maturity (Details)" sheetId="38" state="visible" r:id="rId38"/>
    <sheet xmlns:r="http://schemas.openxmlformats.org/officeDocument/2006/relationships" name="Leases - Lease Term And Discoun" sheetId="39" state="visible" r:id="rId39"/>
    <sheet xmlns:r="http://schemas.openxmlformats.org/officeDocument/2006/relationships" name="Intangible Assets - Summary and" sheetId="40" state="visible" r:id="rId40"/>
    <sheet xmlns:r="http://schemas.openxmlformats.org/officeDocument/2006/relationships" name="Revenue from Contracts with C_2" sheetId="41" state="visible" r:id="rId41"/>
    <sheet xmlns:r="http://schemas.openxmlformats.org/officeDocument/2006/relationships" name="Stock-Based Compensation - Plan" sheetId="42" state="visible" r:id="rId42"/>
    <sheet xmlns:r="http://schemas.openxmlformats.org/officeDocument/2006/relationships" name="Stock-Based Compensation - Stoc" sheetId="43" state="visible" r:id="rId43"/>
    <sheet xmlns:r="http://schemas.openxmlformats.org/officeDocument/2006/relationships" name="Stock-Based Compensation - Fair" sheetId="44" state="visible" r:id="rId44"/>
    <sheet xmlns:r="http://schemas.openxmlformats.org/officeDocument/2006/relationships" name="Stock-Based Compensation - Rest" sheetId="45" state="visible" r:id="rId45"/>
    <sheet xmlns:r="http://schemas.openxmlformats.org/officeDocument/2006/relationships" name="Stock-Based Compensation - Allo"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Business Segment Information (D"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94">
  <si>
    <t>Document and Entity Information - shares</t>
  </si>
  <si>
    <t>6 Months Ended</t>
  </si>
  <si>
    <t>Jun. 30, 2019</t>
  </si>
  <si>
    <t>Aug. 05, 2019</t>
  </si>
  <si>
    <t>Document and Entity Information</t>
  </si>
  <si>
    <t>Entity Registrant Name</t>
  </si>
  <si>
    <t>GLAUKOS Corp</t>
  </si>
  <si>
    <t>Entity Central Index Key</t>
  </si>
  <si>
    <t>0001192448</t>
  </si>
  <si>
    <t>Document Type</t>
  </si>
  <si>
    <t>10-Q</t>
  </si>
  <si>
    <t>Document Quarterly Report</t>
  </si>
  <si>
    <t>true</t>
  </si>
  <si>
    <t>Document Transition Report</t>
  </si>
  <si>
    <t>false</t>
  </si>
  <si>
    <t>Document Period End Date</t>
  </si>
  <si>
    <t>Jun. 30,
		2019</t>
  </si>
  <si>
    <t>Entity File Number</t>
  </si>
  <si>
    <t>001-37463</t>
  </si>
  <si>
    <t>Entity Incorporation, State or Country Code</t>
  </si>
  <si>
    <t>DE</t>
  </si>
  <si>
    <t>Entity Tax Identification Number</t>
  </si>
  <si>
    <t>33-0945406</t>
  </si>
  <si>
    <t>Entity Address, Address Line One</t>
  </si>
  <si>
    <t>229 Avenida Fabricante</t>
  </si>
  <si>
    <t>Entity Address, City or Town</t>
  </si>
  <si>
    <t>San Clemente</t>
  </si>
  <si>
    <t>Entity Address, State or Province</t>
  </si>
  <si>
    <t>CA</t>
  </si>
  <si>
    <t>Entity Address, Postal Zip Code</t>
  </si>
  <si>
    <t>92672</t>
  </si>
  <si>
    <t>City Area Code</t>
  </si>
  <si>
    <t>949</t>
  </si>
  <si>
    <t>Local Phone Number</t>
  </si>
  <si>
    <t>367-9600</t>
  </si>
  <si>
    <t>Title of 12(b) Security</t>
  </si>
  <si>
    <t>Common Stock</t>
  </si>
  <si>
    <t>Trading Symbol</t>
  </si>
  <si>
    <t>GKOS</t>
  </si>
  <si>
    <t>Security Exchange Name</t>
  </si>
  <si>
    <t>NYSE</t>
  </si>
  <si>
    <t>Entity Interactive Data Current</t>
  </si>
  <si>
    <t>Yes</t>
  </si>
  <si>
    <t>Amendment Flag</t>
  </si>
  <si>
    <t>Current Fiscal Year End Date</t>
  </si>
  <si>
    <t>--12-31</t>
  </si>
  <si>
    <t>Entity Current Reporting Status</t>
  </si>
  <si>
    <t>Entity Filer Category</t>
  </si>
  <si>
    <t>Large Accelerated Filer</t>
  </si>
  <si>
    <t>Entity Common Stock, Shares Outstanding</t>
  </si>
  <si>
    <t>Entity Small Business</t>
  </si>
  <si>
    <t>Entity Emerging Growth Company</t>
  </si>
  <si>
    <t>Entity Shell Company</t>
  </si>
  <si>
    <t>Document Fiscal Year Focus</t>
  </si>
  <si>
    <t>2019</t>
  </si>
  <si>
    <t>Document Fiscal Period Focus</t>
  </si>
  <si>
    <t>Q2</t>
  </si>
  <si>
    <t>CONDENSED CONSOLIDATED BALANCE SHEETS - USD ($) $ in Thousands</t>
  </si>
  <si>
    <t>Dec. 31, 2018</t>
  </si>
  <si>
    <t>Current assets:</t>
  </si>
  <si>
    <t>Cash and cash equivalents</t>
  </si>
  <si>
    <t>Short-term investments</t>
  </si>
  <si>
    <t>Accounts receivable, net</t>
  </si>
  <si>
    <t>Inventory, net</t>
  </si>
  <si>
    <t>Prepaid expenses and other current assets</t>
  </si>
  <si>
    <t>Total current assets</t>
  </si>
  <si>
    <t>Restricted cash</t>
  </si>
  <si>
    <t>Property and equipment, net</t>
  </si>
  <si>
    <t>Operating lease right-of-use asset</t>
  </si>
  <si>
    <t>Finance lease right-of-use asset</t>
  </si>
  <si>
    <t>Income tax receivable</t>
  </si>
  <si>
    <t>Deposits and other assets</t>
  </si>
  <si>
    <t>Total assets</t>
  </si>
  <si>
    <t>Current liabilities:</t>
  </si>
  <si>
    <t>Accounts payable</t>
  </si>
  <si>
    <t>Accrued liabilities</t>
  </si>
  <si>
    <t>Deferred rent</t>
  </si>
  <si>
    <t>Total current liabilities</t>
  </si>
  <si>
    <t>Operating lease liability</t>
  </si>
  <si>
    <t>Finance lease liability</t>
  </si>
  <si>
    <t>Other liabilities</t>
  </si>
  <si>
    <t>Total liabilities</t>
  </si>
  <si>
    <t>Commitments and contingencies (Note 10)</t>
  </si>
  <si>
    <t xml:space="preserve"> </t>
  </si>
  <si>
    <t>Stockholders' equity:</t>
  </si>
  <si>
    <t>Preferred stock, $0.001 par value; 5,000 shares authorized; no shares issued and outstanding</t>
  </si>
  <si>
    <t>Common stock, $0.001 par value; 150,000 shares authorized; 36,666 and 36,135 shares issued and 36,638 and 36,107 shares outstanding at June 30, 2019 and December 31, 2018, respectively</t>
  </si>
  <si>
    <t>Additional paid-in capital</t>
  </si>
  <si>
    <t>Accumulated other comprehensive income</t>
  </si>
  <si>
    <t>Accumulated deficit</t>
  </si>
  <si>
    <t>Less treasury stock (28 shares as of June 30, 2019 and December 31, 2018)</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t>
  </si>
  <si>
    <t>3 Months Ended</t>
  </si>
  <si>
    <t>Jun. 30, 2018</t>
  </si>
  <si>
    <t>CONDENSED CONSOLIDATED STATEMENTS OF OPERATIONS</t>
  </si>
  <si>
    <t>Net sales</t>
  </si>
  <si>
    <t>Cost of sales</t>
  </si>
  <si>
    <t>Gross profit</t>
  </si>
  <si>
    <t>Operating expenses:</t>
  </si>
  <si>
    <t>Selling, general and administrative</t>
  </si>
  <si>
    <t>Research and development</t>
  </si>
  <si>
    <t>In-process research and development (Note 1)</t>
  </si>
  <si>
    <t>Total operating expenses</t>
  </si>
  <si>
    <t>Loss from operations</t>
  </si>
  <si>
    <t>Non-operating income (expense):</t>
  </si>
  <si>
    <t>Interest income</t>
  </si>
  <si>
    <t>Interest expense</t>
  </si>
  <si>
    <t>Other income (expense), net</t>
  </si>
  <si>
    <t>Total non-operating income (expense)</t>
  </si>
  <si>
    <t>Loss before taxes</t>
  </si>
  <si>
    <t>Provision for income taxes</t>
  </si>
  <si>
    <t>Net loss</t>
  </si>
  <si>
    <t>Basic net loss per share (in dollar per share)</t>
  </si>
  <si>
    <t>Diluted net loss per share (in dollar per share)</t>
  </si>
  <si>
    <t>Weighted average shares used to compute basic net loss per share</t>
  </si>
  <si>
    <t>Weighted average shares used to compute diluted net loss per share</t>
  </si>
  <si>
    <t>CONDENSED CONSOLIDATED STATEMENTS OF COMPREHENSIVE LOSS - USD ($) $ in Thousands</t>
  </si>
  <si>
    <t>CONDENSED CONSOLIDATED STATEMENTS OF COMPREHENSIVE LOSS</t>
  </si>
  <si>
    <t>Other comprehensive income:</t>
  </si>
  <si>
    <t>Foreign currency translation (loss) gain</t>
  </si>
  <si>
    <t>Unrealized gain (loss) on short-term investments, net of tax</t>
  </si>
  <si>
    <t>Other comprehensive income</t>
  </si>
  <si>
    <t>Total comprehensive loss</t>
  </si>
  <si>
    <t>CONDENSED CONSOLIDATED STATEMENTS OF STOCKHOLDERS' EQUITY - USD ($) shares in Thousands, $ in Thousands</t>
  </si>
  <si>
    <t>Additional Paid-in-Capital</t>
  </si>
  <si>
    <t>Accumulated Other Comprehensive Income</t>
  </si>
  <si>
    <t>Accumulated Deficit</t>
  </si>
  <si>
    <t>Treasury Stock</t>
  </si>
  <si>
    <t>Total</t>
  </si>
  <si>
    <t>Balance at Dec. 31, 2017</t>
  </si>
  <si>
    <t>Balance (in shares) at Dec. 31, 2017</t>
  </si>
  <si>
    <t>Stockholders' Deficit</t>
  </si>
  <si>
    <t>Common stock issued under stock plans</t>
  </si>
  <si>
    <t>Common stock issued under stock plans (in shares)</t>
  </si>
  <si>
    <t>Stock-based compensation</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NDENSED CONSOLIDATED STATEMENTS OF CASH FLOWS - USD ($) $ in Thousands</t>
  </si>
  <si>
    <t>Operating Activities</t>
  </si>
  <si>
    <t>Adjustments to reconcile net loss to net cash provided by (used in) operating activities:</t>
  </si>
  <si>
    <t>Depreciation and amortization</t>
  </si>
  <si>
    <t>Amortization of lease right-of-use assets</t>
  </si>
  <si>
    <t>Loss on disposal of fixed assets</t>
  </si>
  <si>
    <t>Unrealized foreign currency (gains) losses</t>
  </si>
  <si>
    <t>Amortization of discount on short-term investments</t>
  </si>
  <si>
    <t>Deferred rent and other liabilities</t>
  </si>
  <si>
    <t>Changes in operating assets and liabilities:</t>
  </si>
  <si>
    <t>Inventory</t>
  </si>
  <si>
    <t>Accounts payable and accrued liabilities</t>
  </si>
  <si>
    <t>Other assets</t>
  </si>
  <si>
    <t>Net cash provided by (used in) operating activities</t>
  </si>
  <si>
    <t>Investing activities</t>
  </si>
  <si>
    <t>Purchases of short-term investments</t>
  </si>
  <si>
    <t>Proceeds from sales and maturities of short-term investments</t>
  </si>
  <si>
    <t>Purchases of property and equipment</t>
  </si>
  <si>
    <t>Net cash used in investing activities</t>
  </si>
  <si>
    <t>Financing activities</t>
  </si>
  <si>
    <t>Proceeds from exercise of stock options</t>
  </si>
  <si>
    <t>Proceeds from share purchases under Employee Stock Purchase Plan</t>
  </si>
  <si>
    <t>Payments of employee taxs related to vested restricted stock units</t>
  </si>
  <si>
    <t>Net cash provided by financing activities</t>
  </si>
  <si>
    <t>Effect of exchange rate changes on cash and cash equivalents</t>
  </si>
  <si>
    <t>Net increase in cash, cash equivalents and restricted cash</t>
  </si>
  <si>
    <t>Cash, cash equivalents and restricted cash at beginning of period</t>
  </si>
  <si>
    <t>Cash, cash equivalents and restricted cash at end of period</t>
  </si>
  <si>
    <t>Supplemental disclosures of cash flow information</t>
  </si>
  <si>
    <t>Taxes paid</t>
  </si>
  <si>
    <t>Organization and Basis of Presentation</t>
  </si>
  <si>
    <t>Note 1. Organization and Basis of Presentation Organization and business Glaukos Corporation (Glaukos or the Company), incorporated in Delaware on July 14, 1998, is an ophthalmic medical technology and pharmaceutical company focused on the development and commercialization of novel therapies designed to treat glaucoma, corneal disorders and retinal diseases. The Company initially developed Micro-Invasive Glaucoma Surgery (MIGS) to address the shortcomings of traditional glaucoma treatment options. MIGS procedures involve the insertion of a micro-scale device or drug delivery system from within the eye’s anterior chamber through a small corneal incision. The Company’s MIGS devices are designed to reduce intraocular pressure by restoring the natural outflow pathways for aqueous humor. The Company’s MIGS drug delivery systems are designed to reduce intraocular pressure (IOP) by continuously eluting a glaucoma drug from within the eye, potentially providing sustained pharmaceutical therapy for extended periods of time. Glaukos intends to leverage its capabilities to build a portfolio of micro-scale surgical and pharmaceutical therapies in corneal health and retinal disease as well. The accompanying condensed consolidated financial statements include the accounts of Glaukos and its wholly-owned subsidiaries. All significant intercompany balances and transactions among the consolidated entities have been eliminated in consolidation. Basis of presentation The accompanying condensed consolidated financial statements have been prepared in accordance with accounting principles generally accepted in the United States of America (GAAP) for interim financial information and pursuant to the instructions to Form 10-Q and Article 10 of Regulation S-X. The unaudited interim financial statements have been prepared on a basis consistent with the audited financial statements. As permitted under those rules, certain footnotes and other financial information that are normally required by GAAP have been condensed or omitted. In the opinion of management, the unaudited interim financial statements reflect all adjustments, which include normal recurring adjustments, necessary for the fair presentation of the Company’s financial information contained herein. The condensed consolidated balance sheet as of December 31, 2018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18, which are contained in the Company’s Annual Report on Form 10-K filed with the United States Securities and Exchange Commission (SEC) on February 28, 2019. The results for the period ended June 30, 2019 are not necessarily indicative of the results to be expected for the year ending December 31, 2019 or for any other interim period. Acquisition of DOSE Medical On June 19, 2019, the Company entered into a definitive agreement and plan of merger to acquire DOSE Medical Corporation (DOSE) for $2.5 million in cash, plus potential future performance-based consideration upon achievement of certain regulatory approvals and commercial milestones and royalties on commercial sales (the Merger). If certain DOSE products receive U.S. Food and Drug Administration (FDA) approval within ten years following the closing of the Merger, the Company will pay the DOSE shareholders amounts between $5.0 million and $22.5 million, depending on the type of DOSE product approved. The Company will pay additional performance-based payments to DOSE shareholders if within ten years of closing of the Merger, such DOSE products receive approval from the EU European Medicines Agency, in which case the Company will pay the DOSE shareholders either $1.25 million and/or $2.5 million, depending on the type of DOSE product approved. Following FDA approval of such DOSE products, the Company will pay the DOSE shareholders quarterly royalty payments equal to 5% of net sales of such DOSE products for a period of ten years . The Company will also pay the DOSE shareholders additional performance-based payments of $7.5 million and $20.0 million upon the achievement of certain net sales milestones with respect to such DOSE products. Finally, under the terms of the Merger, the Company may elect to buyout the additional milestone and royalty payments described above by paying former DOSE shareholders between $10.0 and $55.0 million, depending on the type of DOSE product involved. On June 27, 2019, the Company completed its acquisition of DOSE and DOSE became a wholly-owned subsidiary of the Company. The transaction was accounted for as an asset acquisition. Of the $2.5 million initial cash payment, $2.2 DOSE was previously a wholly-owned subsidiary of the Company. In 2010, it was spun-out as a standalone entity and was accounted for as a consolidated variable interest entity. In 2015, the Company acquired the iDose</t>
  </si>
  <si>
    <t>Summary of Significant Accounting Policies</t>
  </si>
  <si>
    <t>Note 2. Summary of Significant Accounting Policies There have been no significant changes in the Company’s significant accounting policies during the six months ended June 30, 2019, as compared with those disclosed in its Annual Report on Form 10-K for the year ended December 31, 2018 filed with the SEC on February 28, 2019, with the exception of the Company’s adoption of Accounting Standards Update (ASU) No. 2016-02, Leases (Topic 842) Leases Use of estimates The preparation of the condensed consolidated financial statements in conformity with GAAP requires management to make estimates and assumptions that affect the reported amounts in the condensed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densed consolidated financial statements relate to revenue recognition and stock-based compensation expense. Although these estimates are based on the Company’s knowledge of current events and actions it may undertake in the future, this process may result in actual results differing materially from those estimated amounts used in the preparation of the condensed consolidated financial statements. Foreign currency translation The accompanying condensed consolidated financial statements are presented in United States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As a result, currency translation adjustments arising from period to period are charged or credited to accumulated other comprehensive income in stockholders’ equity. For the three and six months ended June 30, 2019, the Company reported a foreign currency translation loss of approximately $0.2 million. For the three and six months ended June 30, 2018, the Company reported a foreign currency translation gain of approximately $1.5 million and $1.0 million, respectively. Unrealized gains and losses that arise from exchange rate fluctuations on transactions denominated in a currency other than the functional currency, primarily gains and losses on intercompany loans, are included in the condensed consolidated statements of operations as a component of other income (expense), net. For the three and six months ended June 30, 2019 the Company reported net unrealized foreign currency transaction gains of $0.3 million and $0.2 million, respectively. For the three and six months ended June 30, 2018, the Company reported net unrealized foreign currency transaction losses of $1.7 million and $1.2 million, respectively. Cash, cash equivalents and short-term investments The Company invests its excess cash in marketable securities, including money market funds, money market securities, bank certificates of deposits, corporate bonds, corporate commercial paper,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excess of amounts insured by the Federal Deposit Insurance Commission. Investments are stated at fair value as determined by quoted market prices. Investments are considered available-for-sale and, accordingly, unrealized gains and losses are included in accumulated other comprehensive income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June 30, 2019 or December 31, 2018. Realized gains and losses and declines in value, if any, judged to be other-than-temporary on available-for-sale securities are reported in other income (expens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from investments are included in other income (expense), net. The Company periodically reviews its available-for-sale securities for other-than-temporary declines in fair value below the cost basis, and whenever events or changes in circumstances indicate that the carrying amount of an asset may not be recoverable. Restricted cash The Company had a bank issue a letter of credit in the amount of $8.8 million related to its Aliso Viejo, California office building lease, which commenced on April 1, 2019. The letter of credit is secured with an amount of cash held in a restricted account equal to its face value, or $8.8 million as of June 30, 2019 and December 31, 2018. Beginning as of the first day of the thirty-seventh month of the lease term, and on each twelve month anniversary thereafter, the letter of credit will be reduced by 20% until the letter of credit amount has been reduced to $2.0 million. See Note 10, Commitments and Contingencies The following table provides a reconciliation of cash and cash equivalents and restricted cash reported within the condensed consolidated balance sheets that equate to the amount reported in the condensed consolidated statement of cash flows as of the beginning and end of the six month period ended June 30, 2019 (in thousands): ​ ​ ​ ​ ​ ​ ​ ​ ​ ​ ​ June 30, ​ December 31, ​ ​ ​ 2019 ​ 2018 Cash and cash equivalents ​ $ 39,992 ​ $ 29,821 ​ Restricted cash ​ ​ 8,848 ​ ​ 8,775 ​ Cash, cash equivalents and restricted cash in the condensed consolidated statements of cash flows ​ $ 48,840 ​ $ 38,596 ​ ​ 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Leases In February 2016, the Financial Accounting Standards Board (FASB) issued ASU No. 2016-02, Leases (Topic 842) Consistent with historical guidance, a lessee’s recognition, measurement, and presentation of expenses and cash flows arising from a lease will continue to depend primarily on its classification. ASC 842 was effective for fiscal years beginning after December 15, 2018, including interim periods within those fiscal years. The Company adopted the requirements of ASC 842 effective January 1, 2019 and elected the modified retrospective method for all lease arrangements at the beginning of the period of adoption. Results for reporting periods beginning on or after January 1, 2019 are presented under ASC 842, while prior period amounts were not adjusted and continue to be reported in accordance with the Company’s historic accounting under ASC 840, Leases. ​ For leases that commenced before the effective date of ASC 842, the Company elected the transition package of three practical expedients permitted within ASC 842, which eliminates the requirements to reassess prior conclusions about lease identification, lease classification, and initial direct costs. ​ The Company did not elect the hindsight practical expedient, which permits the use of hindsight when determining lease term and impairment of right-of-use asset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adopting ASC 842 as of January 1, 2019, the Company recorded an operating lease right-of-use asset of $12.8 million and related operating lease liability of $13.4 million, respectively, primarily related to facilities and certain equipment, based on the present value of the future lease payments on the date of adoption . Leases ​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As the Company does not have any outstanding debt or committed credit facilities, the Company estimates the incremental borrowing rate based on prevailing financial market conditions, peer company credit analyse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 As of April 1, 2019, the Company recorded a finance lease right-of-use asset of $54.5 million and related finance lease liability of $67.2 million with respect to the commencement of its lease in Aliso Viejo, California based on the present value of the future lease payments on the date of commencement. As of June 30, 2019, the finance lease right-of-use asset excludes lease incentives totaling $12.6 million, comprised of $10.9 million included in prepaid expenses and other current assets and $1.7 million included in deposits and other assets on the condensed consolidated balance sheets. ​ Revenue recognition The Company accounts for revenue in accordance with ASC 606, Revenue Recognition – Revenue from Contracts with Customers and its related amendments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The Company derives its revenue from sales of its products in the United States and internationally. Customers are primarily comprised of ambulatory surgery centers and hospitals, with distributors being used in certain international locations where the Company does not have a direct commercial presence. ​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which includes estimates of variable consideration for product returns. ​ The Company offers volume-based rebate agreements to certain customers and, in these instances, the Company provides a rebate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periodically monitors its customer rebate programs to ensure the rebate allowance is fairly stated. The Company’s rebate allowance is included in accrued liabilities in the condensed consolidated balance sheets and estimated rebates accrued were not material during the periods presented. ​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 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s in-process research and development. At each financial reporting date, the Company accrues the estimated unpaid costs of clinical study activities performed during a perio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during the three and six months ended June 30, 2019. 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 of restricted stock unit (RSU) awards is equal to the closing market price of the Company’s common stock on the grant date. Software costs The Company currently expenses software service costs along with any associated implementation costs as services are provided and implementation costs are incurred. Comprehensive loss All components of comprehensive loss, including net loss, are reported in the condensed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 Net loss per share Basic net loss per share is calculated by dividing the net loss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RSUs outstanding under the Company’s stock option plans and shares issuable under the Company’s Employee Stock Purchase Plan (ESPP). Potentially dilutive securities not included in the calculation of diluted net loss per share because to do so would be anti-dilutive were as follows (in common stock equivalent shares, in thousands): ​ ​ ​ ​ ​ ​ ​ ​ ​ ​ ​ ​ Three Months Ended ​ Six Months Ended ​ ​ ​ June 30, ​ June 30, ​ 2019 2018 2019 2018 ​ Stock options outstanding ​ 3,750 ​ 5,819 ​ 3,648 ​ 5,937 ​ Unvested restricted stock units ​ 380 ​ 141 ​ 363 ​ 333 ​ Employee stock purchase plan ​ 20 ​ 31 ​ 18 ​ 27 ​ ​ ​ 4,150 ​ 5,991 ​ 4,029 ​ 6,297 ​ ​ Recently adopted accounting pronouncements In February 2018, the FASB issued ASU No. 2018-02, Income Statement – Reporting Comprehensive Income (Topic 220): Reclassification of Certain Tax Effects from Accumulated Other Comprehensive Income In June 2018, the FASB issued ASU No. 2018-07, Improvements to Nonemployee Share-Based Payment Accounting 2018-07 simplifies the accounting for share-based payments to nonemployees by aligning it with the accounting for share-based payments to employees, with certain exceptions. Consistent with the accounting requirement for employee share-based payment awards, nonemployee share-based payment awards are measured at grant-date fair value of the equity instruments that an entity is obligated to issue when the good has been delivered, or the service has been rendered, and any other conditions necessary to earn the right to benefit from the instruments have been satisfied. The accounting standard was effective for fiscal years beginning after December 15, 2018, including interim periods within those fiscal years. The Company adopted the guidance effective January 1, 2019 and the guidance did not have a material impact to the Company’s condensed consolidated financial statements. In August 2018, the SEC adopted the final rule under SEC Release No. 33-10532, Disclosure Update and Simplification See above under “ Leases Recently issued accounting pronouncements not yet adopted In June 2016, the FASB issued ASU No. 2016-13, Financial Instruments—Credit Losses (Topic 326): Measurement of Credit Losses on Financial Instruments Codification Improvements to Topic 326, Financial Instruments—Credit Losses ​ In August 2018, the FASB issued ASU No. 2018-13, Fair Value Measurement (Topic 820) ​ In August 2018, the FASB issued ASU No. 2018-14, Disclosure Framework—Changes to the Disclosure Requirements for Defined Benefit Plans the Company for fiscal years beginning after December 15, 2020, including interim periods within those fiscal years, with early adoption permitted. The Company has not yet completed its assessment of the impact of ASU 2018-14 on its consolidated financial statements. In August 2018, the FASB issued ASU No. 2018-15 , Intangibles—Goodwill and Other—Internal-Use Software (Subtopic 350-40): Customer’s Accounting for Implementation Costs Incurred in a Cloud Computing Arrangement That Is a Service Contract In November 2018, the FASB issued ASU No. 2018-18, Collaborative Arrangements (Topic 808): Clarifying the Interaction Between Topic 808 and Topic 606</t>
  </si>
  <si>
    <t>Balance Sheet Details</t>
  </si>
  <si>
    <t>Note 3. Balance Sheet Details Short-term investments Short-term investments consisted of the following (in thousands): ​ ​ ​ ​ ​ ​ ​ ​ ​ ​ ​ ​ ​ ​ ​ ​ ​ ​ At June 30, 2019 ​ ​ Maturity ​ Amortized cost ​ Unrealized ​ Unrealized ​ Estimated ​ (in years) or cost gains losses fair value U.S. government agency bonds ​ less than 1 ​ ​ 1,999 ​ ​ - ​ ​ (2) ​ ​ 1,997 ​ Bank certificates of deposit ​ less than 2 ​ ​ 9,000 ​ ​ 20 ​ ​ - ​ ​ 9,020 ​ Commercial paper ​ less than 1 ​ 8,423 ​ 12 ​ (1) ​ 8,434 ​ Corporate notes ​ less than 3 ​ 64,624 ​ 293 ​ (11) ​ 64,906 ​ Asset-backed securities ​ less than 2 ​ 25,935 ​ 122 ​ (12) ​ 26,045 ​ Total ​ ​ ​ $ 109,981 ​ $ 447 ​ $ (26) ​ $ 110,402 ​ ​ ​ ​ ​ ​ ​ ​ ​ ​ ​ ​ ​ ​ ​ ​ ​ ​ ​ At December 31, 2018 ​ ​ Maturity ​ Amortized cost ​ Unrealized ​ Unrealized ​ Estimated ​ (in years) or cost gains losses fair value U.S. government bonds ​ less than 1 ​ $ 1,300 ​ $ - ​ $ (3) ​ $ 1,297 ​ U.S. government agency bonds ​ less than 1 ​ ​ 1,994 ​ ​ - ​ ​ (12) ​ ​ 1,982 ​ Bank certificates of deposit ​ less than 2 ​ ​ 15,201 ​ ​ 2 ​ ​ (3) ​ ​ 15,200 ​ Commercial paper ​ less than 1 ​ 9,597 ​ 1 ​ (5) ​ 9,593 ​ Corporate notes ​ less than 3 ​ 60,923 ​ 24 ​ (194) ​ 60,753 ​ Asset-backed securities ​ less than 3 ​ 21,918 ​ 18 ​ (94) ​ 21,842 ​ Total ​ ​ ​ $ 110,933 ​ $ 45 ​ $ (311) ​ $ 110,667 ​ ​ Accounts receivable, net Accounts receivable consisted of the following (in thousands): ​ ​ ​ ​ ​ ​ ​ ​ ​ ​ June 30, ​ December 31, ​ ​ 2019 2018 Accounts receivable ​ $ 22,789 ​ $ 19,333 ​ Allowance for doubtful accounts ​ ​ (748) ​ ​ (660) ​ ​ ​ $ 22,041 ​ $ 18,673 ​ ​ Inventory, net Inventory consisted of the following (in thousands): ​ ​ ​ ​ ​ ​ ​ ​ ​ ​ June 30, ​ December 31, ​ ​ 2019 2018 Finished goods ​ $ 6,055 ​ $ 4,256 ​ Work in process ​ ​ 3,999 ​ ​ 3,197 ​ Raw material ​ ​ 3,984 ​ ​ 5,829 ​ ​ ​ $ 14,038 ​ $ 13,282 ​ ​ Accrued liabilities Accrued liabilities consisted of the following (in thousands): ​ ​ ​ ​ ​ ​ ​ ​ ​ June 30, ​ December 31, ​ 2019 2018 Accrued bonuses ​ $ 5,446 ​ $ 8,604 Accrued vacation benefits ​ ​ 2,742 ​ ​ 2,446 Accrued legal expenses ​ ​ 3,260 ​ ​ 2,466 Accrued Employee Stock Purchase Plan liability ​ ​ 2,458 ​ ​ 1,154 Other accrued liabilities ​ ​ 12,043 ​ ​ 9,294 ​ ​ $ 25,949 ​ $ 23,964 ​</t>
  </si>
  <si>
    <t>Fair Value Measurements</t>
  </si>
  <si>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following tables present information about the Company's financial assets measured at fair value on a recurring basis as of June 30, 2019 and December 31, 2018, and indicate the fair value hierarchy of the valuation techniques utilized by the Company to determine such fair value (in thousands). The Company did not have any financial liabilities measured at fair value on a recurring basis as of June 30, 2019 and December 31, 2018. ​ ​ ​ ​ ​ ​ ​ ​ ​ ​ ​ ​ ​ ​ ​ ​ ​ At June 30, 2019 ​ ​ ​ ​ ​ Quoted prices ​ Significant ​ ​ ​ ​ ​ ​ ​ in active ​ other ​ Significant ​ ​ ​ ​ ​ markets for ​ observable ​ unobservable ​ ​ June 30, ​ identical assets ​ inputs ​ inputs ​ 2019 (Level 1) (Level 2) (Level 3) Assets ​ ​ ​ ​ ​ ​ ​ ​ ​ ​ ​ ​ Money market funds (i) ​ $ 2,001 ​ $ 2,001 ​ $ - ​ $ - U.S. government agency bonds (ii) ​ ​ 1,997 ​ ​ - ​ ​ 1,997 ​ ​ - Bank certificates of deposit (ii) (iii) ​ ​ 10,520 ​ ​ - ​ ​ 10,520 ​ ​ - Commercial paper (ii) ​ ​ 8,434 ​ ​ - ​ ​ 8,434 ​ ​ - Corporate notes (ii) ​ ​ 64,906 ​ ​ - ​ ​ 64,906 ​ ​ - Asset-backed securities (ii) ​ ​ 26,045 ​ ​ - ​ ​ 26,045 ​ ​ - ​ ​ $ 113,903 ​ $ 2,001 ​ $ 111,902 ​ $ - ​ ​ ​ ​ ​ ​ ​ ​ ​ ​ ​ ​ ​ ​ ​ ​ ​ ​ At December 31, 2018 ​ ​ ​ ​ ​ Quoted prices ​ Significant ​ ​ ​ ​ ​ ​ ​ in active ​ other ​ Significant ​ ​ ​ ​ ​ markets for ​ observable ​ unobservable ​ ​ December 31, ​ identical assets ​ inputs ​ inputs ​ 2018 (Level 1) (Level 2) (Level 3) Assets ​ ​ ​ ​ ​ ​ ​ ​ ​ ​ ​ ​ Money market funds (i) ​ $ 1,156 ​ $ 1,156 ​ $ - ​ $ - U.S. government agency bonds (ii) ​ ​ 1,982 ​ ​ - ​ ​ 1,982 ​ ​ - U.S. government bonds (ii) ​ ​ 1,297 ​ ​ - ​ ​ 1,297 ​ ​ - Bank certificates of deposit (ii) ​ ​ 15,201 ​ ​ - ​ ​ 15,201 ​ ​ - Commercial paper (ii) ​ ​ 9,593 ​ ​ - ​ ​ 9,593 ​ ​ - Corporate notes (ii) (iv) ​ ​ 61,752 ​ ​ - ​ ​ 61,752 ​ ​ - Asset-backed securities (ii) ​ ​ 21,842 ​ ​ - ​ ​ 21,842 ​ ​ - ​ ​ $ 112,823 ​ $ 1,156 ​ $ 111,667 ​ $ - (i) Included in cash and cash equivalents with a maturity of three months or less from date of purchase on the condensed consolidated balance sheets. (ii) Included in short-term investments on the condensed consolidated balance sheets. (iii) As of June 30, 2019, a bank certificate of deposit investment totaling $1,500 (in thousands) is included in cash and cash equivalents on the condensed consolidated balance sheets, as the investment has a maturity of three months or less from the date of purchase on the condensed consolidated balance sheets. (iv) As of December 31, 2018, a corporate note investment totaling $1,000 (in thousands) is included in cash and cash equivalents on the condensed consolidated balance sheets, as the investment has a maturity of three months or less from the date of purchase on the condensed consolidated balance sheets. Money market funds and currency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government bonds, bank certificates of deposit, commercial paper, corporate notes and asset-backed securiti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s within the fair value hierarchy during the periods presented.</t>
  </si>
  <si>
    <t>Leases</t>
  </si>
  <si>
    <t>Note 5. Leases The Company has operating and finance leases for facilities and certain equipment. Leases with an initial term of 12 months or less are not recorded on the condensed consolidated balance sheet. Lease expense for leases is recognized on a straight-line basis over the lease term. For lease agreements entered into or reassessed after the adoption of ASC 842, the Company combines lease and non-lease components. See Note 2, Summary of Significant Accounting Policies The Company's leases have remaining non-cancelable lease terms of approximately one year to thirteen years, some of which include options to extend the leases for up to ten years, and some of which include options to terminate the lease within one year. The exercise of lease renewal options is at the Company's sole discretion. In certain of the Company’s lease agreements, the rental payments are adjusted periodically to reflect actual charges incurred for common area maintenance, landlord incentives and/or inflation. The Company leases two adjacent facilities located in San Clemente, California. During December 2018, the Company extended the term of these facilities by three years, both of which now expire on December 31, 2024. Each agreement contains an option to extend the lease for one additional three year period at market rates. The total leased square footage of these facilities equals approximately 98,000. In conjunction with these extensions, the lease landlord agreed to provide the Company with a tenant improvement allowance in the amount of the cost of any leasehold improvements, not to exceed approximately $0.3 million upon the Company providing the necessary documentation evidencing the costs of the allowable leasehold improvements. On November 14, 2018, the Company entered into an office building lease pursuant to which the Company will lease one property containing three existing office buildings, comprising approximately 160,000 rentable square feet of space, located in Aliso Viejo, California (Aliso Facility) which was accounted for as a finance lease. The term of the Aliso Facility commenced on April 1, 2019 and continues for thirteen years. The agreement contains an option to extend the lease for two additional five year periods at market rates. The Company intends to relocate its corporate administrative headquarters, along with certain laboratory, research and development and warehouse space, to the Aliso Facility. The Company currently intends to maintain its manufacturing facilities at its San Clemente location for the foreseeable future. The Company’s remaining U.S.-based and foreign subsidiaries’ leased office space totals less than 14,000 square feet. The following table presents the lease balances within the condensed consolidated balance sheets: ​ ​ ​ ​ ​ ​ ​ Leases ​ June 30, (in thousands) ​ Classification ​ 2019 Assets ​ ​ ​ Operating ​ Operating lease right-of-use asset ​ $ 12,369 Finance ​ Finance lease right-of-use asset ​ ​ 53,935 Total lease assets ​ ​ ​ $ 66,304 Liabilities ​ ​ ​ Current ​ ​ ​ ​ ​ Operating ​ Accrued liabilities ​ $ 1,481 Noncurrent ​ ​ ​ ​ ​ Operating ​ Operating lease liability ​ ​ 11,657 Finance ​ Finance lease liability ​ ​ 68,209 Total lease liabilities ​ ​ $ 81,347 ​ Note: As the implicit rates in the Company’s leases are not readily available, the incremental borrowing rate was determined based on the information available at commencement date in determining the present value of lease payments. ​ For the three and six month periods ended June 30, 2019, the components of operating and finance lease expenses were as follows: ​ ​ ​ ​ ​ ​ ​ ​ ​ ​ ​ ​ ​ Three Months Ended ​ Six Months Ended ​ Lease Cost ​ ​ ​ June 30, ​ June 30, ​ (in thousands) ​ Classification ​ 2019 ​ 2019 ​ Fixed operating lease cost ​ Selling, general and administrative expenses ​ $ 587 (a) $ 1,174 (a) ​ ​ ​ ​ ​ ​ ​ ​ ​ ​ Finance lease cost ​ Amortization of right-of-use asset included in Selling, General and Administrative Expenses ​ $ 593 ​ $ 593 ​ Finance lease cost ​ Interest on lease liability ​ $ 1,013 ​ $ 1,013 ​ (a) Includes short-term leases, which are immaterial. ​ The following table presents the maturity of the Company’s operating and finance lease liabilities as of June 30, 2019: ​ ​ ​ ​ ​ ​ ​ ​ Maturity of Lease Liabilities ​ Operating ​ Finance (in thousands) Leases (a) ​ Leases (b) Remainder of 2019 ​ $ 1,072 ​ $ — 2020 ​ ​ 1,930 ​ ​ 1,547 2021 ​ ​ 1,715 ​ ​ 4,744 2022 ​ ​ 1,622 ​ ​ 4,887 2023 ​ ​ 1,943 ​ ​ 5,033 Thereafter ​ ​ 8,286 ​ ​ 123,545 Total lease payments ​ $ 16,568 ​ $ 139,756 Less: imputed interest ​ ​ 3,430 ​ ​ 71,547 Total lease liabilities ​ $ 13,138 ​ $ 68,209 (a) Operating lease payments include $12.0 million related to options to extend lease terms that are reasonably certain of being exercised. (b) Finance lease payments include $75.8 million related to options to extend lease terms that are reasonably certain of being exercised. ​ The weighted-average remaining lease term and weighted-average discount rate related to the Company’s operating and finance leases as of June 30, 2019 were: ​ ​ ​ ​ ​ Lease Term and Discount Rate 2019 Weighted-average remaining lease term (years) ​ ​ Operating leases ​ 8.0 ​ Finance leases ​ 22.8 ​ Weighted-average discount rate ​ ​ Operating leases ​ 5.5 % Finance leases ​ 6.0 % ​ Supplemental cash flow information related to the Company’s operating and finance leases was as follows: ​ ​ ​ ​ ​ ​ ​ ​ ​ Three Months Ended Six Months Ended Other Information ​ June 30, June 30, (in thousands) ​ 2019 2019 Cash paid for amounts included in the measurement of lease liabilities: ​ ​ ​ ​ ​ ​ Operating cash flows from operating leases ​ $ 409 ​ $ 940 Right-of-use asset obtained in exchange for lease obligations: ​ ​ ​ ​ ​ ​ Operating lease ​ $ — ​ $ 13,172 Finance lease ​ ​ 54,528 ​ ​ 54,528 ​</t>
  </si>
  <si>
    <t>Intangible Assets</t>
  </si>
  <si>
    <t xml:space="preserve">Note 6. Intangible Assets GMP Vision Solutions intangible asset In January 2007, the Company entered into an agreement (the Original GMP Agreement) with GMP Vision Solutions, Inc. (GMP) to acquire certain IPR&amp;D in exchange for periodic royalty payments equal to a single-digit percentage of revenues received for royalty-bearing products and periodic royalty payments at a higher royalty rate applied to all amounts received in connection with the grant of licenses or sub-licenses of the related intellectual property. ​ In November 2013, the Company entered into an amended agreement with GMP in which remaining royalties payable to GMP (the Buyout Agreement) were canceled in exchange for the issuance of $17.5 million in promissory notes payable to GMP and a party related to GMP. The Company concluded that the $17.5 million transaction represented the purchase of an intangible asset. The Company estimated a useful life of five years over which the intangible asset is being amortized to cost of sales in the accompanying statements of operations, which amortization period was determined after consideration of the projected outgoing royalty payment stream had the Buyout Agreement not occurred, and the remaining life of the patents obtained in the Original GMP Agreement. After determining that the pattern of future cash flows associated with this intangible asset could not be reliably estimated with a high level of precision, the Company concluded that the intangible asset would be amortized on a straight-line basis over the estimated useful life. ​ The Company recorded amortization expense of $0.9 million and $1.8 million related to this intangible asset in cost of sales for the three and six months ended June 30, 2018 , </t>
  </si>
  <si>
    <t>Revenue from Contracts with Customers</t>
  </si>
  <si>
    <t xml:space="preserve">Note 7. Revenue from Contracts with Customers The Company’s net sales are generated primarily from sales of iStent ​ Disaggregation of revenue ​ The Company’s disaggregation of revenue is consistent with its operating segments disclosed in Note 11 , Business Segment Information ​ Contract balances ​ Amounts are recorded as accounts receivable when the Company’s right to consideration becomes unconditional. As payment terms on invoiced amounts are typically 30 days, the Company does not consider any significant financing components in customer contracts given the expected time between transfer of the promised products and the payment of the associated consideration is less than one year. As of June 30, 2019 and December 31, 2018, all amounts included in accounts receivable, net on the condensed consolidated balance sheets are related to contracts with customers. ​ The Company does not have any contract assets given that the Company does not have any unbilled receivables and sales commissions are expensed within selling, general and administrative expenses within the condensed consolidated statement of operations when incurred as any incremental cost of obtaining contracts with customers would have an amortization period of less than one year . ​ Contract liabilities reflect consideration received from customers’ purchases allocated to the Company’s performance obligation to issue a rebate to customers who may be eligible for a rebate at the conclusion of their contract term. This performance obligation is transferred over time and the Company’s method of measuring progress is the output method, whereby the progress is measured by the estimated rebate earned to date over the total rebate estimated to be earned over the contract period. The Company’s rebate allowance is included in accrued liabilities in the condensed consolidated balance sheets and estimated rebates accrued were not material during the periods presented. ​ During the three and six months ended June 30, 2019 and June 30, 2018, the Company did not recognize any revenue related to changes in transaction prices regarding its contracts with customers and did not recognize any material changes in revenue related to amounts included in contract liabilities at the beginning of the period. </t>
  </si>
  <si>
    <t>Stock-Based Compensation</t>
  </si>
  <si>
    <t>Stock-Based Compensation.</t>
  </si>
  <si>
    <t>Note 8. Stock-Based Compensation The Company has four stock-based compensation plans (collectively, the Stock Plans)—the 2001 Stock Option Plan (the 2001 Stock Plan), the 2011 Stock Plan (the 2011 Stock Plan), the 2015 Omnibus Incentive Compensation Plan (the 2015 Stock Plan) and the ESPP. The 2015 Stock Plan permits grants of RSU awards. The purpose of these plans is to provide incentives to employees, directors and nonemployee consultants. The Company no longer grants any awards under the 2001 Stock Plan or the 2011 Stock Plan. The maximum term of any stock options granted under the Stock Plans is 10 years. For employees and nonemployees, stock options generally vest 25% on the first anniversary of the original vesting date, with the balance vesting monthly or annually over the remaining three years. Stock options are granted at exercise prices at least equal to the fair value of the underlying stock at the date of the grant. For employees and nonemployees, generally, RSU awards vest 25% on each of the first, second, third and fourth anniversaries of the grant date and in certain cases, vest one year after grant date. In 2019, the Compensation Committee approved the grant of performance-based equity awards (PBEAs) to the Company’s named executive officers and certain other employees pursuant to the 2015 Stock Plan. These PBEAs will only vest upon the Compensation Committee’s confirmation of the satisfaction of a pre-determined Company operational goal. The goal must be reached within three years of the grant date or the PBEA grants will lapse and be forfeited for no consideration. The ESPP permits eligible employees to purchase shares of the Company’s common stock, using contributions via payroll deductions of up to 15% of their earnings, at a price per share equal to 85% of the lower of the stock’s fair market value on the offering date or purchase date. The ESPP is intended to qualify as an “employee stock purchase plan” under Section 423 of the Internal Revenue Code. Stock Options The following table summarizes stock option activity under the 2001 Stock Plan, 2011 Stock Plan and 2015 Stock Plan during the six months ended June 30, 2019 (in thousands): ​ ​ ​ ​ ​ ​ ​ ​ ​ ​ ​ ​ ​ ​ ​ ​ ​ ​ ​ ​ ​ ​ ​ ​ ​ ​ ​ ​ ​ ​ ​ Weighted- ​ ​ ​ ​ ​ ​ Number of ​ ​ ​ Average ​ ​ ​ ​ ​ ​ Shares ​ ​ Weighted- ​ Remaining ​ ​ Aggregate ​ ​ ​ Underlying ​ Average ​ Contractual ​ ​ Intrinsic Value ​ ​ Options Exercise Price Life (in years) ​ (in thousands) ​ Outstanding at December 31, 2018 ​ 6,307 ​ $ 23.69 ​ 6.7 ​ $ 204,896 ​ Granted ​ 110 ​ ​ 69.30 ​ ​ ​ ​ ​ ​ Exercised ​ (384) ​ ​ 23.68 ​ ​ ​ $ 17,888 ​ Canceled/forfeited/expired ​ (11) ​ ​ 38.94 ​ ​ ​ ​ ​ ​ Outstanding at June 30, 2019 ​ 6,022 ​ $ 24.51 ​ 6.4 ​ $ 306,469 ​ Vested and expected to vest at June 30, 2019 ​ 5,855 ​ $ 24.21 ​ 6.3 ​ $ 299,714 ​ Exercisable at June 30, 2019 ​ 4,190 ​ $ 18.97 ​ 5.7 ​ $ 236,428 ​ ​ Intrinsic value is calculated as the difference between the exercise price of the underlying options and the fair value of the common stock for the options that had exercise prices that were lower than the fair value per share of the common stock on the date of exercise. The weighted average estimated grant date fair value per share of stock options granted during the three months ended June 30, 2019 and June 30, 2018 was $33.02 and $16.91, respectively. The weighted average estimated grant date fair value per share of stock options granted during the six months ended June 30, 2019 and June 30, 2018 was $33.02 and $15.08, respectively. The total fair value of stock options that vested during the three months ended June 30, 2019 and June 30, 2018 was $4.8 million and $6.4 million, respectively. The total fair value of stock options that vested during the six months ended June 30, 2019 and June 30, 2018 was $11.1 million and $15.7 million, respectively. The fair value of each option award is estimated on the date of grant using a Black-Scholes option pricing model applying the assumptions noted in the following table. The weighted average assumptions used to estimate the fair value of options granted to employees and non-employees were as follows: ​ ​ ​ ​ ​ ​ ​ ​ ​ ​ ​ ​ ​ Three Months Ended ​ Six Months Ended ​ ​ ​ June 30, ​ June 30, ​ ​ 2019 2018 2019 2018 ​ Risk-free interest rate ​ 2.56 % 2.65 % 2.56 % 2.67 % Expected dividend yield ​ 0.00 % 0.0 % 0.0 % 0.0 % Expected volatility ​ 46.7 % 44.8 % 46.7 % 44.9 % Expected term (in years) ​ 6.01 ​ 6.10 ​ 6.01 ​ 6.10 ​ ​ Restricted Stock Units The following table summarizes the activity of unvested RSUs (including PBEAs) under the Stock Plans during the six months ended June 30, 2019: ​ ​ ​ ​ ​ ​ ​ ​ ​ ​ ​ ​ ​ ​ ​ Weighted- ​ ​ ​ ​ Number of ​ ​ average ​ ​ ​ ​ shares ​ ​ grant date ​ ​ ​ (in thousands) ​ fair value ​ Unvested at December 31, 2018 ​ ​ 532 ​ $ 35.17 ​ Granted ​ ​ 293 ​ ​ 70.25 ​ Vested ​ ​ (177) ​ ​ 33.36 ​ Canceled/forfeited ​ ​ (6) ​ ​ 44.87 ​ Unvested at June 30, 2019 ​ ​ 642 ​ $ 51.45 ​ ​ The total fair value of RSUs made to employees and nonemployees is equal to the closing market price of the Company’s common stock on the grant date. The total fair value of RSUs that vested during the three and six months ended June 30, 2019 was $5.6 million and $5.9 million, respectively. The total fair value of RSUs that vested during each of the three and six months ended June 30, 2018 was $1.1 million. All share-based compensation arrangements The following table summarizes the allocation of stock-based compensation related to stock options and RSUs in the accompanying condensed consolidated statements of operations (in thousands): ​ ​ ​ ​ ​ ​ ​ ​ ​ ​ ​ ​ ​ ​ ​ ​ Three Months Ended ​ Six Months Ended ​ ​ ​ June 30, ​ June 30, ​ ​ 2019 2018 2019 2018 Cost of sales ​ $ 270 ​ $ 177 ​ $ 493 ​ $ 351 ​ Selling, general and administrative ​ ​ 6,340 ​ ​ 4,864 ​ ​ 11,837 ​ ​ 8,880 ​ Research and development ​ ​ 1,637 ​ ​ 1,420 ​ ​ 3,046 ​ ​ 2,632 ​ Total ​ $ 8,247 ​ $ 6,461 ​ $ 15,376 ​ $ 11,863 ​ ​ ​ At June 30, 2019, the total unamortized stock-based compensation expense was approximately $59.8 million. Of the approximately $59.8 million in unamortized stock-based compensation expense, $31.1 million was attributable to stock options and is to be recognized over the stock options’ remaining vesting terms of approximately 4.0 years (2.1 years on a weighted average basis). The remaining $28.7 million was attributable to RSUs and is to be recognized over the restricted stock units’ vesting terms of approximately 4.0 years (2.9 years on a weighted-average basis). The total stock-based compensation cost capitalized in inventory was not material for the three and six month periods ended June 30, 2019 and June 30, 2018.</t>
  </si>
  <si>
    <t>Income Taxes</t>
  </si>
  <si>
    <t>Note 9. Income Taxes The provision for income taxes is determined using an estimated annual effective tax rate. For the three and six months ended June 30, 2019, the Company’s effective tax rate of (1.1)% and (2.6)%, respectively was lower than the U.S. federal statutory rate primarily due to the generation of U.S. net operating loss carryforwards for which no benefit has been recognized due to the Company’s full valuation allowance, as well as state and foreign income taxes. The effective tax rate may be subject to fluctuations during the year as new information is obtained which may affect the assumptions used to estimate the annual effective tax rate, including factors such as expected utilization of net operating loss carryforwards, changes in or the interpretation of tax laws in jurisdictions where the Company conducts business, the Company’s expansion into new states or foreign countries, and the amount of valuation allowances against deferred tax assets. For the three and six months ended June 30, 2019, the Company recorded a provision for income taxes of $0.1 million and $0.2 million, respectively, which was primarily comprised of state and foreign income taxes. For the three and six month periods ended June 30, 2018, the Company recorded a provision for income taxes of $11,000 and $16,000, respectively, which was primarily comprised of state income taxes. ​ The Company recognizes deferred tax assets and liabilities for temporary differences between the financial reporting basis and the tax basis of its assets and liabilities along with net operating loss and tax credit carryforwards. The Company records a valuation allowance against its deferred tax assets to reduce the net carrying value to an amount it believes is more likely than not to be realized. When the Company establishes or reduces the valuation allowance against its deferred tax assets, the provision for income taxes will increase or decrease, respectively, in the period such determination is made. For the three and six months ended June 30, 2019, the Company has established a valuation allowance for all deferred tax assets. ​ Additionally, the Company follows an accounting standard addressing the accounting for uncertainty in income taxes that prescribes rules for recognition, measurement and classification in the financial statements of tax positions taken or expected to be taken in a tax return. As of June 30, 2019 and June 30, 2018, the Company has gross unrecognized tax benefits of $13.6 million and $7.2 million, respectively. ​</t>
  </si>
  <si>
    <t>Commitments and Contingencies</t>
  </si>
  <si>
    <t xml:space="preserve">Note 10. Commitments and Contingencies Litigation On April 14, 2018, the Company filed a patent infringement lawsuit against Ivantis, Inc. (Ivantis) in the U.S. District Court for the Central District of California, Southern Division (the Court), alleging that Ivantis’ Hydrus ® iStent inject Secured letter of credit The Company had a bank issue a letter of credit in the amount of $8.8 million that is related to its Aliso Facility. The letter of credit is secured with an amount of cash held in a restricted account equal to its face value, or $8.8 million as of June 30, 2019. Beginning as of the first day of the thirty-seventh month of the lease term, and on each twelve month anniversary thereafter, the letter of credit will be reduced by 20% until the letter of credit amount has been reduced to $2.0 million. ​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UC Agreement, Glaukos agreed to pay to the University a low single-digit percentage of worldwide net sales of certain current and future products, including the Company’s iStent Executive Deferred Compensation Plan Pursuant to the Company’s deferred compensation plan (the Deferred Compensation Plan) eligible senior level employees are permitted to make elective deferrals of compensation to which he or she will become entitled in the future. The Company has also established a rabbi trust that serves as an investment to shadow the Deferred Compensation Plan liability. The investments of the rabbi trust consist of company-owned life insurance policies (COLIs). The fair value of the Deferred Compensation Plan liability, included in other liabilities on the condensed consolidated balance sheets, was approximately Global enterprise systems implementation Beginning in the first quarter of 2019, the Company is implementing improved enterprise systems and other technology optimizations and facilities infrastructure globally. As of June 30, 2019, the Company has firm purchase commitments related to these implementations of approximately $7.4 million. </t>
  </si>
  <si>
    <t>Business Segment Information</t>
  </si>
  <si>
    <t>Note 11. Business Segment Information Operating segments are identified as components of an enterprise about which segment discrete financial information is available for evaluation by the chief operating decision maker in making decisions regarding resource allocation and assessing performance. The Company operates its business on the basis of one reportable segment—ophthalmic medical devices. ​ ​ ​ ​ ​ ​ ​ ​ ​ ​ ​ ​ ​ ​ ​ ​ ​ Three months ended ​ Six months ended ​ ​ ​ June 30, ​ June 30, ​ Geographic Net Sales Information (in thousands) 2019 2018 2019 2018 United States ​ $ 48,088 ​ $ 36,311 ​ $ 92,305 ​ $ 69,924 ​ International ​ ​ 10,512 ​ ​ 6,850 ​ ​ 20,321 ​ ​ 13,370 ​ Total net sales ​ $ 58,600 ​ $ 43,161 ​ $ 112,626 ​ $ 83,294 ​ ​</t>
  </si>
  <si>
    <t>Subsequent Event</t>
  </si>
  <si>
    <t>Note 12. Subsequent Event On August 7, 2019, the Company entered into an Agreement and Plan of Merger by and among the Company, Atlantic Merger Sub Inc. (Merger Sub) and Avedro, Inc. (Avedro) in which Merger Sub will merge with and into Avedro, with Avedro continuing as the surviving corporation and a wholly-owned subsidiary of the Company. Upon closing of the transaction, Avedro shareholders will have the right to receive ​ The consummation of the transaction contemplated by the Agreement and Plan of Merger is subject to the satisfaction or waiver of certain customary closing conditions, including but not limited to, the adoption of the Agreement and Plan of Merger by a majority of Avedro’s shareholders and the expiration or termination of any applicable waiting period (or extensions thereof) under the Hart-Scott-Rodino Antitrust Improvements Act of 1976. This acquisition is expected to close in the fourth quarter of 2019. However, there can be no assurance that the transaction will be completed at all or, if completed, that it will be completed in the fourth quarter of 2019. ​</t>
  </si>
  <si>
    <t>Summary of Significant Accounting Policies (Policies)</t>
  </si>
  <si>
    <t>Use of estimates</t>
  </si>
  <si>
    <t>Use of estimates The preparation of the condensed consolidated financial statements in conformity with GAAP requires management to make estimates and assumptions that affect the reported amounts in the condensed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accompanying condensed consolidated financial statements relate to revenue recognition and stock-based compensation expense. Although these estimates are based on the Company’s knowledge of current events and actions it may undertake in the future, this process may result in actual results differing materially from those estimated amounts used in the preparation of the condensed consolidated financial statements.</t>
  </si>
  <si>
    <t>Foreign currency translation</t>
  </si>
  <si>
    <t xml:space="preserve">Foreign currency translation The accompanying condensed consolidated financial statements are presented in United States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As a result, currency translation adjustments arising from period to period are charged or credited to accumulated other comprehensive income in stockholders’ equity. For the three and six months ended June 30, 2019, the Company reported a foreign currency translation loss of approximately $0.2 million. For the three and six months ended June 30, 2018, the Company reported a foreign currency translation gain of approximately $1.5 million and $1.0 million, respectively. Unrealized gains and losses that arise from exchange rate fluctuations on transactions denominated in a currency other than the functional currency, primarily gains and losses on intercompany loans, are included in the condensed consolidated statements of operations as a component of other income (expense), net. For the three and six months ended June 30, 2019 the Company reported net unrealized foreign currency transaction gains of $0.3 million and $0.2 million, respectively. For the three and six months ended June 30, 2018, the Company reported net unrealized foreign currency transaction losses of $1.7 million and $1.2 million, respectively. </t>
  </si>
  <si>
    <t>Cash, cash equivalents and short-term investments</t>
  </si>
  <si>
    <t xml:space="preserve">Cash, cash equivalents and short-term investments The Company invests its excess cash in marketable securities, including money market funds, money market securities, bank certificates of deposits, corporate bonds, corporate commercial paper, U.S. government bonds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The Company maintains cash balances in excess of amounts insured by the Federal Deposit Insurance Commission. Investments are stated at fair value as determined by quoted market prices. Investments are considered available-for-sale and, accordingly, unrealized gains and losses are included in accumulated other comprehensive income within stockholders’ equity.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June 30, 2019 or December 31, 2018. Realized gains and losses and declines in value, if any, judged to be other-than-temporary on available-for-sale securities are reported in other income (expense), net. When securities are sold, any associated unrealized gain or loss previously reported as a separate component of stockholders’ equity is reclassified out of stockholders’ equity and recorded in the statements of operations in the period sold using the specific identification method. Accrued interest and dividends from investments are included in other income (expense), net. The Company periodically reviews its available-for-sale securities for other-than-temporary declines in fair value below the cost basis, and whenever events or changes in circumstances indicate that the carrying amount of an asset may not be recoverable. </t>
  </si>
  <si>
    <t>Restricted cash The Company had a bank issue a letter of credit in the amount of $8.8 million related to its Aliso Viejo, California office building lease, which commenced on April 1, 2019. The letter of credit is secured with an amount of cash held in a restricted account equal to its face value, or $8.8 million as of June 30, 2019 and December 31, 2018. Beginning as of the first day of the thirty-seventh month of the lease term, and on each twelve month anniversary thereafter, the letter of credit will be reduced by 20% until the letter of credit amount has been reduced to $2.0 million. See Note 10, Commitments and Contingencies The following table provides a reconciliation of cash and cash equivalents and restricted cash reported within the condensed consolidated balance sheets that equate to the amount reported in the condensed consolidated statement of cash flows as of the beginning and end of the six month period ended June 30, 2019 (in thousands): ​ ​ ​ ​ ​ ​ ​ ​ ​ ​ ​ June 30, ​ December 31, ​ ​ ​ 2019 ​ 2018 Cash and cash equivalents ​ $ 39,992 ​ $ 29,821 ​ Restricted cash ​ ​ 8,848 ​ ​ 8,775 ​ Cash, cash equivalents and restricted cash in the condensed consolidated statements of cash flows ​ $ 48,840 ​ $ 38,596 ​ ​</t>
  </si>
  <si>
    <t>Fair value of financial instruments</t>
  </si>
  <si>
    <t>Fair value of financial instruments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 xml:space="preserve">Leases In February 2016, the Financial Accounting Standards Board (FASB) issued ASU No. 2016-02, Leases (Topic 842) Consistent with historical guidance, a lessee’s recognition, measurement, and presentation of expenses and cash flows arising from a lease will continue to depend primarily on its classification. ASC 842 was effective for fiscal years beginning after December 15, 2018, including interim periods within those fiscal years. The Company adopted the requirements of ASC 842 effective January 1, 2019 and elected the modified retrospective method for all lease arrangements at the beginning of the period of adoption. Results for reporting periods beginning on or after January 1, 2019 are presented under ASC 842, while prior period amounts were not adjusted and continue to be reported in accordance with the Company’s historic accounting under ASC 840, Leases. ​ For leases that commenced before the effective date of ASC 842, the Company elected the transition package of three practical expedients permitted within ASC 842, which eliminates the requirements to reassess prior conclusions about lease identification, lease classification, and initial direct costs. ​ The Company did not elect the hindsight practical expedient, which permits the use of hindsight when determining lease term and impairment of right-of-use asset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adopting ASC 842 as of January 1, 2019, the Company recorded an operating lease right-of-use asset of $12.8 million and related operating lease liability of $13.4 million, respectively, primarily related to facilities and certain equipment, based on the present value of the future lease payments on the date of adoption . Leases ​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As the Company does not have any outstanding debt or committed credit facilities, the Company estimates the incremental borrowing rate based on prevailing financial market conditions, peer company credit analyse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 As of April 1, 2019, the Company recorded a finance lease right-of-use asset of $54.5 million and related finance lease liability of $67.2 million with respect to the commencement of its lease in Aliso Viejo, California based on the present value of the future lease payments on the date of commencement. As of June 30, 2019, the finance lease right-of-use asset excludes lease incentives totaling $12.6 million, comprised of $10.9 million included in prepaid expenses and other current assets and $1.7 million included in deposits and other assets on the condensed consolidated balance sheets. </t>
  </si>
  <si>
    <t>Revenue recognition</t>
  </si>
  <si>
    <t xml:space="preserve">Revenue recognition The Company accounts for revenue in accordance with ASC 606, Revenue Recognition – Revenue from Contracts with Customers and its related amendments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it transfers to the customer. At contract inception, once the contract is determined to be within the scope of ASC 606, the Company assesses the good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The Company derives its revenue from sales of its products in the United States and internationally. Customers are primarily comprised of ambulatory surgery centers and hospitals, with distributors being used in certain international locations where the Company does not have a direct commercial presence. ​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which includes estimates of variable consideration for product returns. ​ The Company offers volume-based rebate agreements to certain customers and, in these instances, the Company provides a rebate (in the form of a credit memo) at the contract’s conclusion, if earned by the customer. In such cases, the transaction price is allocated between the Company’s delivery of product and the issuance of a rebate at the contract’s conclusion for the customer to utilize on prospective purchases. The performance obligation to issue a customer’s rebate, if earned, is transferred over time and the Company’s method of measuring progress is the output method, whereby the progress is measured by the estimated rebate earned to date over the total rebate estimated to be earned over the contract period. The provision for volume-based rebates is estimated based on customers' contracted rebate programs and the customers’ projected sales levels. The Company periodically monitors its customer rebate programs to ensure the rebate allowance is fairly stated. The Company’s rebate allowance is included in accrued liabilities in the condensed consolidated balance sheets and estimated rebates accrued were not material during the periods presented. ​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t>
  </si>
  <si>
    <t>Research and development expenses</t>
  </si>
  <si>
    <t>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s in-process research and development. At each financial reporting date, the Company accrues the estimated unpaid costs of clinical study activities performed during a perio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during the three and six months ended June 30, 2019.</t>
  </si>
  <si>
    <t>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 of restricted stock unit (RSU) awards is equal to the closing market price of the Company’s common stock on the grant date.</t>
  </si>
  <si>
    <t>Software Costs</t>
  </si>
  <si>
    <t>Software costs The Company currently expenses software service costs along with any associated implementation costs as services are provided and implementation costs are incurred.</t>
  </si>
  <si>
    <t>Comprehensive loss</t>
  </si>
  <si>
    <t>Comprehensive loss All components of comprehensive loss, including net loss, are reported in the condensed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t>
  </si>
  <si>
    <t>Net loss per share</t>
  </si>
  <si>
    <t>Net loss per share Basic net loss per share is calculated by dividing the net loss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RSUs outstanding under the Company’s stock option plans and shares issuable under the Company’s Employee Stock Purchase Plan (ESPP). Potentially dilutive securities not included in the calculation of diluted net loss per share because to do so would be anti-dilutive were as follows (in common stock equivalent shares, in thousands): ​ ​ ​ ​ ​ ​ ​ ​ ​ ​ ​ ​ Three Months Ended ​ Six Months Ended ​ ​ ​ June 30, ​ June 30, ​ 2019 2018 2019 2018 ​ Stock options outstanding ​ 3,750 ​ 5,819 ​ 3,648 ​ 5,937 ​ Unvested restricted stock units ​ 380 ​ 141 ​ 363 ​ 333 ​ Employee stock purchase plan ​ 20 ​ 31 ​ 18 ​ 27 ​ ​ ​ 4,150 ​ 5,991 ​ 4,029 ​ 6,297 ​ ​</t>
  </si>
  <si>
    <t>Recently adopted and issued accounting pronouncements</t>
  </si>
  <si>
    <t>Recently adopted accounting pronouncements In February 2018, the FASB issued ASU No. 2018-02, Income Statement – Reporting Comprehensive Income (Topic 220): Reclassification of Certain Tax Effects from Accumulated Other Comprehensive Income In June 2018, the FASB issued ASU No. 2018-07, Improvements to Nonemployee Share-Based Payment Accounting 2018-07 simplifies the accounting for share-based payments to nonemployees by aligning it with the accounting for share-based payments to employees, with certain exceptions. Consistent with the accounting requirement for employee share-based payment awards, nonemployee share-based payment awards are measured at grant-date fair value of the equity instruments that an entity is obligated to issue when the good has been delivered, or the service has been rendered, and any other conditions necessary to earn the right to benefit from the instruments have been satisfied. The accounting standard was effective for fiscal years beginning after December 15, 2018, including interim periods within those fiscal years. The Company adopted the guidance effective January 1, 2019 and the guidance did not have a material impact to the Company’s condensed consolidated financial statements. In August 2018, the SEC adopted the final rule under SEC Release No. 33-10532, Disclosure Update and Simplification See above under “ Leases Recently issued accounting pronouncements not yet adopted In June 2016, the FASB issued ASU No. 2016-13, Financial Instruments—Credit Losses (Topic 326): Measurement of Credit Losses on Financial Instruments Codification Improvements to Topic 326, Financial Instruments—Credit Losses ​ In August 2018, the FASB issued ASU No. 2018-13, Fair Value Measurement (Topic 820) ​ In August 2018, the FASB issued ASU No. 2018-14, Disclosure Framework—Changes to the Disclosure Requirements for Defined Benefit Plans the Company for fiscal years beginning after December 15, 2020, including interim periods within those fiscal years, with early adoption permitted. The Company has not yet completed its assessment of the impact of ASU 2018-14 on its consolidated financial statements. In August 2018, the FASB issued ASU No. 2018-15 , Intangibles—Goodwill and Other—Internal-Use Software (Subtopic 350-40): Customer’s Accounting for Implementation Costs Incurred in a Cloud Computing Arrangement That Is a Service Contract In November 2018, the FASB issued ASU No. 2018-18, Collaborative Arrangements (Topic 808): Clarifying the Interaction Between Topic 808 and Topic 606</t>
  </si>
  <si>
    <t>Summary of Significant Accounting Policies (Tables)</t>
  </si>
  <si>
    <t>Schedule of cash and cash equivalents and restricted cash</t>
  </si>
  <si>
    <t>The following table provides a reconciliation of cash and cash equivalents and restricted cash reported within the condensed consolidated balance sheets that equate to the amount reported in the condensed consolidated statement of cash flows as of the beginning and end of the six month period ended June 30, 2019 (in thousands): ​ ​ ​ ​ ​ ​ ​ ​ ​ ​ ​ June 30, ​ December 31, ​ ​ ​ 2019 ​ 2018 Cash and cash equivalents ​ $ 39,992 ​ $ 29,821 ​ Restricted cash ​ ​ 8,848 ​ ​ 8,775 ​ Cash, cash equivalents and restricted cash in the condensed consolidated statements of cash flows ​ $ 48,840 ​ $ 38,596 ​ ​</t>
  </si>
  <si>
    <t>Schedule of potentially dilutive securities not included in the calculation of diluted net loss per share attributable to common stockholders</t>
  </si>
  <si>
    <t>Potentially dilutive securities not included in the calculation of diluted net loss per share because to do so would be anti-dilutive were as follows (in common stock equivalent shares, in thousands): ​ ​ ​ ​ ​ ​ ​ ​ ​ ​ ​ ​ Three Months Ended ​ Six Months Ended ​ ​ ​ June 30, ​ June 30, ​ 2019 2018 2019 2018 ​ Stock options outstanding ​ 3,750 ​ 5,819 ​ 3,648 ​ 5,937 ​ Unvested restricted stock units ​ 380 ​ 141 ​ 363 ​ 333 ​ Employee stock purchase plan ​ 20 ​ 31 ​ 18 ​ 27 ​ ​ ​ 4,150 ​ 5,991 ​ 4,029 ​ 6,297 ​</t>
  </si>
  <si>
    <t>Balance Sheet Details (Tables)</t>
  </si>
  <si>
    <t>Schedule of short-term investments</t>
  </si>
  <si>
    <t>Short-term investments consisted of the following (in thousands): ​ ​ ​ ​ ​ ​ ​ ​ ​ ​ ​ ​ ​ ​ ​ ​ ​ ​ At June 30, 2019 ​ ​ Maturity ​ Amortized cost ​ Unrealized ​ Unrealized ​ Estimated ​ (in years) or cost gains losses fair value U.S. government agency bonds ​ less than 1 ​ ​ 1,999 ​ ​ - ​ ​ (2) ​ ​ 1,997 ​ Bank certificates of deposit ​ less than 2 ​ ​ 9,000 ​ ​ 20 ​ ​ - ​ ​ 9,020 ​ Commercial paper ​ less than 1 ​ 8,423 ​ 12 ​ (1) ​ 8,434 ​ Corporate notes ​ less than 3 ​ 64,624 ​ 293 ​ (11) ​ 64,906 ​ Asset-backed securities ​ less than 2 ​ 25,935 ​ 122 ​ (12) ​ 26,045 ​ Total ​ ​ ​ $ 109,981 ​ $ 447 ​ $ (26) ​ $ 110,402 ​ ​ ​ ​ ​ ​ ​ ​ ​ ​ ​ ​ ​ ​ ​ ​ ​ ​ ​ At December 31, 2018 ​ ​ Maturity ​ Amortized cost ​ Unrealized ​ Unrealized ​ Estimated ​ (in years) or cost gains losses fair value U.S. government bonds ​ less than 1 ​ $ 1,300 ​ $ - ​ $ (3) ​ $ 1,297 ​ U.S. government agency bonds ​ less than 1 ​ ​ 1,994 ​ ​ - ​ ​ (12) ​ ​ 1,982 ​ Bank certificates of deposit ​ less than 2 ​ ​ 15,201 ​ ​ 2 ​ ​ (3) ​ ​ 15,200 ​ Commercial paper ​ less than 1 ​ 9,597 ​ 1 ​ (5) ​ 9,593 ​ Corporate notes ​ less than 3 ​ 60,923 ​ 24 ​ (194) ​ 60,753 ​ Asset-backed securities ​ less than 3 ​ 21,918 ​ 18 ​ (94) ​ 21,842 ​ Total ​ ​ ​ $ 110,933 ​ $ 45 ​ $ (311) ​ $ 110,667 ​</t>
  </si>
  <si>
    <t>Schedule of accounts receivable, net</t>
  </si>
  <si>
    <t>Accounts receivable consisted of the following (in thousands): ​ ​ ​ ​ ​ ​ ​ ​ ​ ​ June 30, ​ December 31, ​ ​ 2019 2018 Accounts receivable ​ $ 22,789 ​ $ 19,333 ​ Allowance for doubtful accounts ​ ​ (748) ​ ​ (660) ​ ​ ​ $ 22,041 ​ $ 18,673 ​</t>
  </si>
  <si>
    <t>Schedule of inventory</t>
  </si>
  <si>
    <t>Inventory consisted of the following (in thousands): ​ ​ ​ ​ ​ ​ ​ ​ ​ ​ June 30, ​ December 31, ​ ​ 2019 2018 Finished goods ​ $ 6,055 ​ $ 4,256 ​ Work in process ​ ​ 3,999 ​ ​ 3,197 ​ Raw material ​ ​ 3,984 ​ ​ 5,829 ​ ​ ​ $ 14,038 ​ $ 13,282 ​</t>
  </si>
  <si>
    <t>Schedule of accrued liabilities</t>
  </si>
  <si>
    <t>Accrued liabilities consisted of the following (in thousands): ​ ​ ​ ​ ​ ​ ​ ​ ​ June 30, ​ December 31, ​ 2019 2018 Accrued bonuses ​ $ 5,446 ​ $ 8,604 Accrued vacation benefits ​ ​ 2,742 ​ ​ 2,446 Accrued legal expenses ​ ​ 3,260 ​ ​ 2,466 Accrued Employee Stock Purchase Plan liability ​ ​ 2,458 ​ ​ 1,154 Other accrued liabilities ​ ​ 12,043 ​ ​ 9,294 ​ ​ $ 25,949 ​ $ 23,964 ​</t>
  </si>
  <si>
    <t>Fair Value Measurements (Tables)</t>
  </si>
  <si>
    <t>Schedule of the Company's financial assets and financial liabilities measured at fair value on a recurring basis</t>
  </si>
  <si>
    <t xml:space="preserve">The following tables present information about the Company's financial assets measured at fair value on a recurring basis as of June 30, 2019 and December 31, 2018, and indicate the fair value hierarchy of the valuation techniques utilized by the Company to determine such fair value (in thousands). The Company did not have any financial liabilities measured at fair value on a recurring basis as of June 30, 2019 and December 31, 2018. ​ ​ ​ ​ ​ ​ ​ ​ ​ ​ ​ ​ ​ ​ ​ ​ ​ At June 30, 2019 ​ ​ ​ ​ ​ Quoted prices ​ Significant ​ ​ ​ ​ ​ ​ ​ in active ​ other ​ Significant ​ ​ ​ ​ ​ markets for ​ observable ​ unobservable ​ ​ June 30, ​ identical assets ​ inputs ​ inputs ​ 2019 (Level 1) (Level 2) (Level 3) Assets ​ ​ ​ ​ ​ ​ ​ ​ ​ ​ ​ ​ Money market funds (i) ​ $ 2,001 ​ $ 2,001 ​ $ - ​ $ - U.S. government agency bonds (ii) ​ ​ 1,997 ​ ​ - ​ ​ 1,997 ​ ​ - Bank certificates of deposit (ii) (iii) ​ ​ 10,520 ​ ​ - ​ ​ 10,520 ​ ​ - Commercial paper (ii) ​ ​ 8,434 ​ ​ - ​ ​ 8,434 ​ ​ - Corporate notes (ii) ​ ​ 64,906 ​ ​ - ​ ​ 64,906 ​ ​ - Asset-backed securities (ii) ​ ​ 26,045 ​ ​ - ​ ​ 26,045 ​ ​ - ​ ​ $ 113,903 ​ $ 2,001 ​ $ 111,902 ​ $ - ​ ​ ​ ​ ​ ​ ​ ​ ​ ​ ​ ​ ​ ​ ​ ​ ​ ​ At December 31, 2018 ​ ​ ​ ​ ​ Quoted prices ​ Significant ​ ​ ​ ​ ​ ​ ​ in active ​ other ​ Significant ​ ​ ​ ​ ​ markets for ​ observable ​ unobservable ​ ​ December 31, ​ identical assets ​ inputs ​ inputs ​ 2018 (Level 1) (Level 2) (Level 3) Assets ​ ​ ​ ​ ​ ​ ​ ​ ​ ​ ​ ​ Money market funds (i) ​ $ 1,156 ​ $ 1,156 ​ $ - ​ $ - U.S. government agency bonds (ii) ​ ​ 1,982 ​ ​ - ​ ​ 1,982 ​ ​ - U.S. government bonds (ii) ​ ​ 1,297 ​ ​ - ​ ​ 1,297 ​ ​ - Bank certificates of deposit (ii) ​ ​ 15,201 ​ ​ - ​ ​ 15,201 ​ ​ - Commercial paper (ii) ​ ​ 9,593 ​ ​ - ​ ​ 9,593 ​ ​ - Corporate notes (ii) (iv) ​ ​ 61,752 ​ ​ - ​ ​ 61,752 ​ ​ - Asset-backed securities (ii) ​ ​ 21,842 ​ ​ - ​ ​ 21,842 ​ ​ - ​ ​ $ 112,823 ​ $ 1,156 ​ $ 111,667 ​ $ - (i) Included in cash and cash equivalents with a maturity of three months or less from date of purchase on the condensed consolidated balance sheets. (ii) Included in short-term investments on the condensed consolidated balance sheets. (iii) As of June 30, 2019, a bank certificate of deposit investment totaling $1,500 (in thousands) is included in cash and cash equivalents on the condensed consolidated balance sheets, as the investment has a maturity of three months or less from the date of purchase on the condensed consolidated balance sheets. (iv) As of December 31, 2018, a corporate note investment totaling $1,000 (in thousands) is included in cash and cash equivalents on the condensed consolidated balance sheets, as the investment has a maturity of three months or less from the date of purchase on the condensed consolidated balance sheets. </t>
  </si>
  <si>
    <t>Leases (Tables)</t>
  </si>
  <si>
    <t>Schedule of operating lease balance sheet information</t>
  </si>
  <si>
    <t>​ ​ ​ ​ ​ ​ ​ Leases ​ June 30, (in thousands) ​ Classification ​ 2019 Assets ​ ​ ​ Operating ​ Operating lease right-of-use asset ​ $ 12,369 Finance ​ Finance lease right-of-use asset ​ ​ 53,935 Total lease assets ​ ​ ​ $ 66,304 Liabilities ​ ​ ​ Current ​ ​ ​ ​ ​ Operating ​ Accrued liabilities ​ $ 1,481 Noncurrent ​ ​ ​ ​ ​ Operating ​ Operating lease liability ​ ​ 11,657 Finance ​ Finance lease liability ​ ​ 68,209 Total lease liabilities ​ ​ $ 81,347</t>
  </si>
  <si>
    <t>Schedule of component of operating lease expense</t>
  </si>
  <si>
    <t>​ ​ ​ ​ ​ ​ ​ ​ ​ ​ ​ ​ ​ Three Months Ended ​ Six Months Ended ​ Lease Cost ​ ​ ​ June 30, ​ June 30, ​ (in thousands) ​ Classification ​ 2019 ​ 2019 ​ Fixed operating lease cost ​ Selling, general and administrative expenses ​ $ 587 (a) $ 1,174 (a) ​ ​ ​ ​ ​ ​ ​ ​ ​ ​ Finance lease cost ​ Amortization of right-of-use asset included in Selling, General and Administrative Expenses ​ $ 593 ​ $ 593 ​ Finance lease cost ​ Interest on lease liability ​ $ 1,013 ​ $ 1,013 ​ (a) Includes short-term leases, which are immaterial.</t>
  </si>
  <si>
    <t>Schedule of maturity of lease liability</t>
  </si>
  <si>
    <t xml:space="preserve">​ ​ ​ ​ ​ ​ ​ ​ Maturity of Lease Liabilities ​ Operating ​ Finance (in thousands) Leases (a) ​ Leases (b) Remainder of 2019 ​ $ 1,072 ​ $ — 2020 ​ ​ 1,930 ​ ​ 1,547 2021 ​ ​ 1,715 ​ ​ 4,744 2022 ​ ​ 1,622 ​ ​ 4,887 2023 ​ ​ 1,943 ​ ​ 5,033 Thereafter ​ ​ 8,286 ​ ​ 123,545 Total lease payments ​ $ 16,568 ​ $ 139,756 Less: imputed interest ​ ​ 3,430 ​ ​ 71,547 Total lease liabilities ​ $ 13,138 ​ $ 68,209 (a) Operating lease payments include $12.0 million related to options to extend lease terms that are reasonably certain of being exercised. (b) Finance lease payments include $75.8 million related to options to extend lease terms that are reasonably certain of being exercised. </t>
  </si>
  <si>
    <t>Schedule of operating lease weighted average lease term and discount rate</t>
  </si>
  <si>
    <t>​ ​ ​ ​ ​ Lease Term and Discount Rate 2019 Weighted-average remaining lease term (years) ​ ​ Operating leases ​ 8.0 ​ Finance leases ​ 22.8 ​ Weighted-average discount rate ​ ​ Operating leases ​ 5.5 % Finance leases ​ 6.0 %</t>
  </si>
  <si>
    <t>Schedule of operating lease supplemental cash flow information</t>
  </si>
  <si>
    <t>​ ​ ​ ​ ​ ​ ​ ​ ​ Three Months Ended Six Months Ended Other Information ​ June 30, June 30, (in thousands) ​ 2019 2019 Cash paid for amounts included in the measurement of lease liabilities: ​ ​ ​ ​ ​ ​ Operating cash flows from operating leases ​ $ 409 ​ $ 940 Right-of-use asset obtained in exchange for lease obligations: ​ ​ ​ ​ ​ ​ Operating lease ​ $ — ​ $ 13,172 Finance lease ​ ​ 54,528 ​ ​ 54,528 ​</t>
  </si>
  <si>
    <t>Stock-Based Compensation (Tables)</t>
  </si>
  <si>
    <t>Schedule summarizing stock option activity under the 2001 Stock Plan, 2011 Stock Plan and 2015 Stock Plan</t>
  </si>
  <si>
    <t>The following table summarizes stock option activity under the 2001 Stock Plan, 2011 Stock Plan and 2015 Stock Plan during the six months ended June 30, 2019 (in thousands): ​ ​ ​ ​ ​ ​ ​ ​ ​ ​ ​ ​ ​ ​ ​ ​ ​ ​ ​ ​ ​ ​ ​ ​ ​ ​ ​ ​ ​ ​ ​ Weighted- ​ ​ ​ ​ ​ ​ Number of ​ ​ ​ Average ​ ​ ​ ​ ​ ​ Shares ​ ​ Weighted- ​ Remaining ​ ​ Aggregate ​ ​ ​ Underlying ​ Average ​ Contractual ​ ​ Intrinsic Value ​ ​ Options Exercise Price Life (in years) ​ (in thousands) ​ Outstanding at December 31, 2018 ​ 6,307 ​ $ 23.69 ​ 6.7 ​ $ 204,896 ​ Granted ​ 110 ​ ​ 69.30 ​ ​ ​ ​ ​ ​ Exercised ​ (384) ​ ​ 23.68 ​ ​ ​ $ 17,888 ​ Canceled/forfeited/expired ​ (11) ​ ​ 38.94 ​ ​ ​ ​ ​ ​ Outstanding at June 30, 2019 ​ 6,022 ​ $ 24.51 ​ 6.4 ​ $ 306,469 ​ Vested and expected to vest at June 30, 2019 ​ 5,855 ​ $ 24.21 ​ 6.3 ​ $ 299,714 ​ Exercisable at June 30, 2019 ​ 4,190 ​ $ 18.97 ​ 5.7 ​ $ 236,428 ​</t>
  </si>
  <si>
    <t>Schedule of the weighted-average assumptions used to estimate the fair value of options granted to employees</t>
  </si>
  <si>
    <t>​ ​ ​ ​ ​ ​ ​ ​ ​ ​ ​ ​ ​ Three Months Ended ​ Six Months Ended ​ ​ ​ June 30, ​ June 30, ​ ​ 2019 2018 2019 2018 ​ Risk-free interest rate ​ 2.56 % 2.65 % 2.56 % 2.67 % Expected dividend yield ​ 0.00 % 0.0 % 0.0 % 0.0 % Expected volatility ​ 46.7 % 44.8 % 46.7 % 44.9 % Expected term (in years) ​ 6.01 ​ 6.10 ​ 6.01 ​ 6.10 ​</t>
  </si>
  <si>
    <t>Schedule summarizing restricted stock unit activity</t>
  </si>
  <si>
    <t>​ ​ ​ ​ ​ ​ ​ ​ ​ ​ ​ ​ ​ ​ ​ Weighted- ​ ​ ​ ​ Number of ​ ​ average ​ ​ ​ ​ shares ​ ​ grant date ​ ​ ​ (in thousands) ​ fair value ​ Unvested at December 31, 2018 ​ ​ 532 ​ $ 35.17 ​ Granted ​ ​ 293 ​ ​ 70.25 ​ Vested ​ ​ (177) ​ ​ 33.36 ​ Canceled/forfeited ​ ​ (6) ​ ​ 44.87 ​ Unvested at June 30, 2019 ​ ​ 642 ​ $ 51.45 ​</t>
  </si>
  <si>
    <t>Schedule summarizing the allocation of stock-based compensation</t>
  </si>
  <si>
    <t>The following table summarizes the allocation of stock-based compensation related to stock options and RSUs in the accompanying condensed consolidated statements of operations (in thousands): ​ ​ ​ ​ ​ ​ ​ ​ ​ ​ ​ ​ ​ ​ ​ ​ Three Months Ended ​ Six Months Ended ​ ​ ​ June 30, ​ June 30, ​ ​ 2019 2018 2019 2018 Cost of sales ​ $ 270 ​ $ 177 ​ $ 493 ​ $ 351 ​ Selling, general and administrative ​ ​ 6,340 ​ ​ 4,864 ​ ​ 11,837 ​ ​ 8,880 ​ Research and development ​ ​ 1,637 ​ ​ 1,420 ​ ​ 3,046 ​ ​ 2,632 ​ Total ​ $ 8,247 ​ $ 6,461 ​ $ 15,376 ​ $ 11,863 ​</t>
  </si>
  <si>
    <t>Business Segment Information (Tables)</t>
  </si>
  <si>
    <t>Schedule of Geographic Net Sales Information</t>
  </si>
  <si>
    <t>​ ​ ​ ​ ​ ​ ​ ​ ​ ​ ​ ​ ​ ​ ​ ​ ​ Three months ended ​ Six months ended ​ ​ ​ June 30, ​ June 30, ​ Geographic Net Sales Information (in thousands) 2019 2018 2019 2018 United States ​ $ 48,088 ​ $ 36,311 ​ $ 92,305 ​ $ 69,924 ​ International ​ ​ 10,512 ​ ​ 6,850 ​ ​ 20,321 ​ ​ 13,370 ​ Total net sales ​ $ 58,600 ​ $ 43,161 ​ $ 112,626 ​ $ 83,294 ​ ​</t>
  </si>
  <si>
    <t>Organization and Basis of Presentation - DOSE Medical (Details) - DOSE Medical Corporation - USD ($) $ in Thousands</t>
  </si>
  <si>
    <t>Jun. 27, 2019</t>
  </si>
  <si>
    <t>Jun. 19, 2019</t>
  </si>
  <si>
    <t>Acquisition of certain DOSE Medical Corporation Assets</t>
  </si>
  <si>
    <t>Potential cash payments for the acquisition of certain assets of related party</t>
  </si>
  <si>
    <t>Period for U.S. Food and Drug Administration (FDA) approval for additional consideration</t>
  </si>
  <si>
    <t>10 years</t>
  </si>
  <si>
    <t>Period for EU European Medicines Agency approval for additional consideration</t>
  </si>
  <si>
    <t>Quarterly royalty rate (as a percent)</t>
  </si>
  <si>
    <t>5.00%</t>
  </si>
  <si>
    <t>Period for the quarterly royalty rate payments</t>
  </si>
  <si>
    <t>Cash payments for the acquisition of certain assets of related party</t>
  </si>
  <si>
    <t>In-process research and development expense</t>
  </si>
  <si>
    <t>Capitalized property and equipment</t>
  </si>
  <si>
    <t>Minimum</t>
  </si>
  <si>
    <t>Additional future consideration for U.S. Food and Drug Administration (FDA) approval</t>
  </si>
  <si>
    <t>Additional future consideration for European Medicines Agency approval</t>
  </si>
  <si>
    <t>Additional future consideration for certain net sales milestones</t>
  </si>
  <si>
    <t>Buyout of additional consideration amount</t>
  </si>
  <si>
    <t>Maximum</t>
  </si>
  <si>
    <t>Summary of Significant Accounting Policies - Summary (Details) $ / shares in Units, shares in Thousands</t>
  </si>
  <si>
    <t>Jun. 30, 2019USD ($)item$ / sharesshares</t>
  </si>
  <si>
    <t>Jun. 30, 2018USD ($)$ / sharesshares</t>
  </si>
  <si>
    <t>Dec. 31, 2018USD ($)</t>
  </si>
  <si>
    <t>Dec. 31, 2017USD ($)</t>
  </si>
  <si>
    <t>Foreign Currency Translation</t>
  </si>
  <si>
    <t>Foreign currency transaction unrealized gains (losses)</t>
  </si>
  <si>
    <t>Trading Securities</t>
  </si>
  <si>
    <t>Trading securities</t>
  </si>
  <si>
    <t>Letter of Credit outstanding</t>
  </si>
  <si>
    <t>cash, cash equivalents and restricted cash in the condensed consolidated statements of cash flows</t>
  </si>
  <si>
    <t>Number of Months from start of lease for adjustments to Letter of Credit | item</t>
  </si>
  <si>
    <t>Frequency of adjustment to Letter of Credit</t>
  </si>
  <si>
    <t>12 months</t>
  </si>
  <si>
    <t>Adjustment rate of Letter of Credit (as a percent)</t>
  </si>
  <si>
    <t>20.00%</t>
  </si>
  <si>
    <t>Amount of Letter of Credit outstanding after adjustments</t>
  </si>
  <si>
    <t>Revenue Recognition</t>
  </si>
  <si>
    <t>Number of performance obligations that exist for majority of the contracts with customers | item</t>
  </si>
  <si>
    <t>Warranty period from date of shipment</t>
  </si>
  <si>
    <t>1 year</t>
  </si>
  <si>
    <t>Numerator:</t>
  </si>
  <si>
    <t>Net loss - basic and diluted</t>
  </si>
  <si>
    <t>Denominator:</t>
  </si>
  <si>
    <t>Weighted average number of common shares outstanding - basic | shares</t>
  </si>
  <si>
    <t>Weighted average number of common shares outstanding - diluted | shares</t>
  </si>
  <si>
    <t>Basic net loss per share (in dollars per share) | $ / shares</t>
  </si>
  <si>
    <t>Diluted net loss per share (in dollars per share) | $ / shares</t>
  </si>
  <si>
    <t>Summary of Significant Accounting Policies - Antidilutive Securities (Details) - shares shares in Thousands</t>
  </si>
  <si>
    <t>Anti-dilutive securities</t>
  </si>
  <si>
    <t>Anti-dilutive securities excluded from computation of earnings per share</t>
  </si>
  <si>
    <t>Stock options</t>
  </si>
  <si>
    <t>RSU</t>
  </si>
  <si>
    <t>ESPP</t>
  </si>
  <si>
    <t>Summary of Significant Accounting Policies - Leases (Details) - USD ($) $ in Thousands</t>
  </si>
  <si>
    <t>Apr. 01, 2019</t>
  </si>
  <si>
    <t>Jan. 01, 2019</t>
  </si>
  <si>
    <t>Recent Accounting Pronouncements</t>
  </si>
  <si>
    <t>Practical Expedients, Package</t>
  </si>
  <si>
    <t>Practical Expedient, Use of Hindsight</t>
  </si>
  <si>
    <t>Total Finance lease liabilities</t>
  </si>
  <si>
    <t>Aliso Facility</t>
  </si>
  <si>
    <t>Finance lease incentive assets, current</t>
  </si>
  <si>
    <t>Prepaid expenses and other current assets | Aliso Facility</t>
  </si>
  <si>
    <t>Deposits and other assets | Aliso Facility</t>
  </si>
  <si>
    <t>Finance lease incentive assets, non-current</t>
  </si>
  <si>
    <t>ASU No 2016-02 Leases | Adjustment</t>
  </si>
  <si>
    <t>Balance Sheet Details - Short-Term Investments (Details) - USD ($) $ in Thousands</t>
  </si>
  <si>
    <t>12 Months Ended</t>
  </si>
  <si>
    <t>Amortized cost</t>
  </si>
  <si>
    <t>Unrealized gains</t>
  </si>
  <si>
    <t>Unrealized losses</t>
  </si>
  <si>
    <t>Estimated fair value</t>
  </si>
  <si>
    <t>U.S. Government bonds</t>
  </si>
  <si>
    <t>U.S. Government bonds | Maximum</t>
  </si>
  <si>
    <t>Maturity</t>
  </si>
  <si>
    <t>U.S. Government agency bonds</t>
  </si>
  <si>
    <t>U.S. Government agency bonds | Maximum</t>
  </si>
  <si>
    <t>Bank certificates of deposit</t>
  </si>
  <si>
    <t>Bank certificates of deposit | Maximum</t>
  </si>
  <si>
    <t>2 years</t>
  </si>
  <si>
    <t>Commercial paper</t>
  </si>
  <si>
    <t>Commercial paper | Maximum</t>
  </si>
  <si>
    <t>Corporate notes</t>
  </si>
  <si>
    <t>Corporate notes | Maximum</t>
  </si>
  <si>
    <t>3 years</t>
  </si>
  <si>
    <t>Asset-backed securities</t>
  </si>
  <si>
    <t>Asset-backed securities | Maximum</t>
  </si>
  <si>
    <t>Balance Sheet Details - Other (Details) - USD ($) $ in Thousands</t>
  </si>
  <si>
    <t>Accounts Receivable, Net</t>
  </si>
  <si>
    <t>Accounts receivable</t>
  </si>
  <si>
    <t>Allowance for doubtful accounts</t>
  </si>
  <si>
    <t>Finished goods</t>
  </si>
  <si>
    <t>Work in process</t>
  </si>
  <si>
    <t>Raw materials</t>
  </si>
  <si>
    <t>Total inventory</t>
  </si>
  <si>
    <t>Accrued Liabilities</t>
  </si>
  <si>
    <t>Accrued bonuses</t>
  </si>
  <si>
    <t>Accrued vacation benefits</t>
  </si>
  <si>
    <t>Accrued legal expenses</t>
  </si>
  <si>
    <t>Accrued Employee Stock Purchase Plan liability</t>
  </si>
  <si>
    <t>Other accrued liabilities</t>
  </si>
  <si>
    <t>Total accrued liabilities</t>
  </si>
  <si>
    <t>Fair Value Measurements - Fair Value Hierarchy (Details) - USD ($) $ in Thousands</t>
  </si>
  <si>
    <t>Assets</t>
  </si>
  <si>
    <t>Fair Value, Inputs, Level 1</t>
  </si>
  <si>
    <t>Fair Value, Inputs, Level 2</t>
  </si>
  <si>
    <t>Fair Value, Measurements, Recurring</t>
  </si>
  <si>
    <t>Liabilities</t>
  </si>
  <si>
    <t>Money market funds</t>
  </si>
  <si>
    <t>Money market funds | Fair Value, Inputs, Level 1</t>
  </si>
  <si>
    <t>U.S. Government agency bonds | Fair Value, Inputs, Level 2</t>
  </si>
  <si>
    <t>U.S. Government bonds | Fair Value, Inputs, Level 2</t>
  </si>
  <si>
    <t>Cash equivalents</t>
  </si>
  <si>
    <t>Bank certificates of deposit | Fair Value, Inputs, Level 2</t>
  </si>
  <si>
    <t>Commercial paper.</t>
  </si>
  <si>
    <t>Commercial paper. | Fair Value, Inputs, Level 2</t>
  </si>
  <si>
    <t>Corporate notes | Fair Value, Inputs, Level 2</t>
  </si>
  <si>
    <t>Asset-backed securities | Fair Value, Inputs, Level 2</t>
  </si>
  <si>
    <t>Fair Value Measurements - Transfers (Details) - USD ($) $ in Thousands</t>
  </si>
  <si>
    <t>Amount of transfers of assets and liabilities measured on a recurring basis between Levels 1, 2 and 3 of the fair value hierarchy</t>
  </si>
  <si>
    <t>Leases - Terms (Details)</t>
  </si>
  <si>
    <t>Operating Lease Existence of Option to Extend</t>
  </si>
  <si>
    <t>Optional lease extension term</t>
  </si>
  <si>
    <t>Operating Lease Existence of Option to Terminate</t>
  </si>
  <si>
    <t>Operating lease period for lease termination</t>
  </si>
  <si>
    <t>Operating lease remaining lease term</t>
  </si>
  <si>
    <t>13 years</t>
  </si>
  <si>
    <t>Leases - Leases Details (Details) $ in Millions</t>
  </si>
  <si>
    <t>Nov. 14, 2018ft²item</t>
  </si>
  <si>
    <t>Dec. 31, 2018USD ($)item</t>
  </si>
  <si>
    <t>Jun. 30, 2019ft²item</t>
  </si>
  <si>
    <t>Operating Leases</t>
  </si>
  <si>
    <t>Domestic Office Leases</t>
  </si>
  <si>
    <t>The number of adjacent facilities rented</t>
  </si>
  <si>
    <t>Extended lease term</t>
  </si>
  <si>
    <t>Number of lease renewal periods</t>
  </si>
  <si>
    <t>Area of leased space | ft²</t>
  </si>
  <si>
    <t>Domestic Office Leases | Maximum</t>
  </si>
  <si>
    <t>Tenant improvement allowance | $</t>
  </si>
  <si>
    <t>Foreign Subsidiaries Office Leases</t>
  </si>
  <si>
    <t>Number of properties leased</t>
  </si>
  <si>
    <t>Number of buildings leased</t>
  </si>
  <si>
    <t>5 years</t>
  </si>
  <si>
    <t>Term of lease</t>
  </si>
  <si>
    <t>Leases - Balance Sheet and Expense (Details) $ in Thousands</t>
  </si>
  <si>
    <t>Jun. 30, 2019USD ($)</t>
  </si>
  <si>
    <t>Assets Operating</t>
  </si>
  <si>
    <t>Assets Finance</t>
  </si>
  <si>
    <t>Total lease assets</t>
  </si>
  <si>
    <t>Liabilities Current Operating</t>
  </si>
  <si>
    <t>Liabilities Noncurrent Operating</t>
  </si>
  <si>
    <t>Liabilities Noncurrent Finance</t>
  </si>
  <si>
    <t>Total lease liabilities</t>
  </si>
  <si>
    <t>Fixed operating lease cost</t>
  </si>
  <si>
    <t>Finance lease cost - amortization of right-of-use asset</t>
  </si>
  <si>
    <t>Finance lease cost - interest on lease liability</t>
  </si>
  <si>
    <t>Leases - Maturity (Details) $ in Thousands</t>
  </si>
  <si>
    <t>Existence of option to extend</t>
  </si>
  <si>
    <t>Remainder of 2019</t>
  </si>
  <si>
    <t>2020</t>
  </si>
  <si>
    <t>2021</t>
  </si>
  <si>
    <t>2022</t>
  </si>
  <si>
    <t>2023</t>
  </si>
  <si>
    <t>Thereafter</t>
  </si>
  <si>
    <t>Total Operating lease payments</t>
  </si>
  <si>
    <t>Less: imputed interest</t>
  </si>
  <si>
    <t>Total Operating lease liabilities</t>
  </si>
  <si>
    <t>Amount of operating leases with option to extend commitment</t>
  </si>
  <si>
    <t>Finance Leases</t>
  </si>
  <si>
    <t>Total Finance lease payments</t>
  </si>
  <si>
    <t>Amount of financing leases with option to extend commitment</t>
  </si>
  <si>
    <t>Leases - Lease Term And Discount Rate And Cash Flow Information (Details) $ in Thousands</t>
  </si>
  <si>
    <t>Weighted average remaining lease term - operating leases</t>
  </si>
  <si>
    <t>8 years</t>
  </si>
  <si>
    <t>Weighted average remaining lease term - finance leases</t>
  </si>
  <si>
    <t>22 years 9 months 18 days</t>
  </si>
  <si>
    <t>Weighted average discount rate - operating leases (as a percent)</t>
  </si>
  <si>
    <t>5.50%</t>
  </si>
  <si>
    <t>Weighted average discount rate - finance leases (as a percent)</t>
  </si>
  <si>
    <t>6.00%</t>
  </si>
  <si>
    <t>Cash paid for amounts included in the measurement of lease liabilities - Operating cash flows from operating leases</t>
  </si>
  <si>
    <t>Cash paid for amounts included in the measurement of lease liabilities - Operating cash flows from finance leases</t>
  </si>
  <si>
    <t>Right-of-use asset obtained in exchange for lease obligations: Operating leases</t>
  </si>
  <si>
    <t>Right-of-use asset obtained in exchange for lease obligations: Finance leases</t>
  </si>
  <si>
    <t>Intangible Assets - Summary and Other (Details) - USD ($) $ in Millions</t>
  </si>
  <si>
    <t>1 Months Ended</t>
  </si>
  <si>
    <t>Nov. 30, 2013</t>
  </si>
  <si>
    <t>Composition of intangible assets</t>
  </si>
  <si>
    <t>Amortization expense</t>
  </si>
  <si>
    <t>GMP royalty buyout</t>
  </si>
  <si>
    <t>Intangible asset purchase amount</t>
  </si>
  <si>
    <t>Buy-out Agreement with GMP | GMP royalty buyout</t>
  </si>
  <si>
    <t>Useful life/amortization period</t>
  </si>
  <si>
    <t>Notes Payable | Buy-out Agreement with GMP | GMP Note Parties</t>
  </si>
  <si>
    <t>Face amount at time of issuance</t>
  </si>
  <si>
    <t>Revenue from Contracts with Customers (Details)</t>
  </si>
  <si>
    <t>Typical payment terms on invoiced amounts</t>
  </si>
  <si>
    <t>30 days</t>
  </si>
  <si>
    <t>Practical expedient financing component</t>
  </si>
  <si>
    <t>Practical expedient cost of obtaining contract</t>
  </si>
  <si>
    <t>Stock-Based Compensation - Plan Information (Details)</t>
  </si>
  <si>
    <t>Jun. 30, 2019item</t>
  </si>
  <si>
    <t>Number of stock plans</t>
  </si>
  <si>
    <t>Expiration period</t>
  </si>
  <si>
    <t>Vesting percentage on first anniversary of grant date</t>
  </si>
  <si>
    <t>25.00%</t>
  </si>
  <si>
    <t>Remaining vesting period</t>
  </si>
  <si>
    <t>Employee Stock Purchase Plan 2015</t>
  </si>
  <si>
    <t>Maximum employee contributions as a percentage of earnings under the ESPP</t>
  </si>
  <si>
    <t>15.00%</t>
  </si>
  <si>
    <t>Purchase price per share expressed as a percentage of the lower of the stock's fair market value on the offering date or purchase date under the ESPP</t>
  </si>
  <si>
    <t>85.00%</t>
  </si>
  <si>
    <t>First anniversary | RSU</t>
  </si>
  <si>
    <t>Vesting (as a percent)</t>
  </si>
  <si>
    <t>Second anniversary | RSU</t>
  </si>
  <si>
    <t>Third anniversary | RSU</t>
  </si>
  <si>
    <t>Fourth anniversary | RSU</t>
  </si>
  <si>
    <t>Stock-Based Compensation - Stock Option Activity (Details) - USD ($) $ / shares in Units, shares in Thousands, $ in Thousands</t>
  </si>
  <si>
    <t>Number of Shares Underlying Options</t>
  </si>
  <si>
    <t>Outstanding at beginning of period (in shares)</t>
  </si>
  <si>
    <t>Granted (in shares)</t>
  </si>
  <si>
    <t>Exercised (in shares)</t>
  </si>
  <si>
    <t>Canceled/forfeited/expired (in shares)</t>
  </si>
  <si>
    <t>Outstanding at end of period (in shares)</t>
  </si>
  <si>
    <t>Vested and expected to vest at end of period (in shares)</t>
  </si>
  <si>
    <t>Exercisable at end of period (in shares)</t>
  </si>
  <si>
    <t>Weighted Average Exercise Price</t>
  </si>
  <si>
    <t>Outstanding at beginning of period (in dollars per share)</t>
  </si>
  <si>
    <t>Granted (in dollars per share)</t>
  </si>
  <si>
    <t>Exercised (in dollars per share)</t>
  </si>
  <si>
    <t>Canceled/forfeited/expired (in dollars per share)</t>
  </si>
  <si>
    <t>Outstanding at end of period (in dollars per share)</t>
  </si>
  <si>
    <t>Vested and expected to vest at end of period (in dollars per share)</t>
  </si>
  <si>
    <t>Exercisable at end of period (in dollars per share)</t>
  </si>
  <si>
    <t>Additional disclosures</t>
  </si>
  <si>
    <t>Weighted Average Remaining Contractual Life</t>
  </si>
  <si>
    <t>6 years 4 months 24 days</t>
  </si>
  <si>
    <t>6 years 8 months 12 days</t>
  </si>
  <si>
    <t>Weighted Average Remaining Contractual Life, Vested and expected to vest at end of period</t>
  </si>
  <si>
    <t>6 years 3 months 18 days</t>
  </si>
  <si>
    <t>Weighted Average Remaining Contractual Life, Exercisable at end of period</t>
  </si>
  <si>
    <t>5 years 8 months 12 days</t>
  </si>
  <si>
    <t>Aggregate Intrinsic Value for outstanding options</t>
  </si>
  <si>
    <t>Exercised, Aggregate Intrinsic Value</t>
  </si>
  <si>
    <t>Vested and expected to vest, Aggregate Intrinsic Value</t>
  </si>
  <si>
    <t>Exercisable, Aggregate Intrinsic Value</t>
  </si>
  <si>
    <t>Weighted average estimated grant date fair value of options granted (in dollars per share)</t>
  </si>
  <si>
    <t>Fair value of stock options vested</t>
  </si>
  <si>
    <t>Stock-Based Compensation - Fair Value Assumptions (Details) - USD ($) $ in Millions</t>
  </si>
  <si>
    <t>Unamortized stock-based compensation expense not yet recognized</t>
  </si>
  <si>
    <t>Options remaining vesting period</t>
  </si>
  <si>
    <t>4 years</t>
  </si>
  <si>
    <t>Weighted average period of recognition</t>
  </si>
  <si>
    <t>2 years 10 months 24 days</t>
  </si>
  <si>
    <t>2 years 1 month 6 days</t>
  </si>
  <si>
    <t>Stock-based awards - weighted average assumptions used to estimate fair value of options granted</t>
  </si>
  <si>
    <t>Risk-free interest rate (as a percent)</t>
  </si>
  <si>
    <t>2.56%</t>
  </si>
  <si>
    <t>2.65%</t>
  </si>
  <si>
    <t>2.67%</t>
  </si>
  <si>
    <t>Expected dividend yield (as a percent)</t>
  </si>
  <si>
    <t>0.00%</t>
  </si>
  <si>
    <t>Expected volatility rate (as a percent)</t>
  </si>
  <si>
    <t>46.70%</t>
  </si>
  <si>
    <t>44.80%</t>
  </si>
  <si>
    <t>44.90%</t>
  </si>
  <si>
    <t>Expected term</t>
  </si>
  <si>
    <t>6 years 3 days</t>
  </si>
  <si>
    <t>6 years 1 month 6 days</t>
  </si>
  <si>
    <t>Stock-Based Compensation - Restricted Stock Units (Details) - RSU - USD ($) $ / shares in Units, shares in Thousands, $ in Millions</t>
  </si>
  <si>
    <t>Total fair value of units vested</t>
  </si>
  <si>
    <t>Number of shares</t>
  </si>
  <si>
    <t>Unvested at beginning of period (in shares)</t>
  </si>
  <si>
    <t>Vested (in shares)</t>
  </si>
  <si>
    <t>Canceled/forfeited (in shares)</t>
  </si>
  <si>
    <t>Unvested at end of period (in shares)</t>
  </si>
  <si>
    <t>Weighted average grant date fair value</t>
  </si>
  <si>
    <t>Unvested at beginning of period (in dollar per share)</t>
  </si>
  <si>
    <t>Granted (in dollar per share)</t>
  </si>
  <si>
    <t>Vested (in dollar per share)</t>
  </si>
  <si>
    <t>Canceled/forfeited (in dollar per share)</t>
  </si>
  <si>
    <t>Unvested at end of period (in dollar per share)</t>
  </si>
  <si>
    <t>Stock-Based Compensation - Allocation of Expense (Details) - USD ($) $ in Thousands</t>
  </si>
  <si>
    <t>Allocation of stock-based compensation</t>
  </si>
  <si>
    <t>Stock-based compensation expense</t>
  </si>
  <si>
    <t>Income Taxes (Details) - USD ($)</t>
  </si>
  <si>
    <t>Effective tax rate (as a percent)</t>
  </si>
  <si>
    <t>(1.10%)</t>
  </si>
  <si>
    <t>(2.60%)</t>
  </si>
  <si>
    <t>Unrecognized tax benefits</t>
  </si>
  <si>
    <t>Commitments and Contingencies (Details)</t>
  </si>
  <si>
    <t>Aug. 31, 2018item</t>
  </si>
  <si>
    <t>Jun. 30, 2019USD ($)item</t>
  </si>
  <si>
    <t>Jun. 30, 2018USD ($)</t>
  </si>
  <si>
    <t>Other commitments</t>
  </si>
  <si>
    <t>Number of patent infringements | item</t>
  </si>
  <si>
    <t>Number of new new petitions filed | item</t>
  </si>
  <si>
    <t>Accrual for loss contingency</t>
  </si>
  <si>
    <t>Deferred compensation plan liability</t>
  </si>
  <si>
    <t>Deferred compensation plan assets</t>
  </si>
  <si>
    <t>Purchase commitment obligation</t>
  </si>
  <si>
    <t>Agreement with the Regents</t>
  </si>
  <si>
    <t>Minimum required annual payment of the commitment obligation, based on net sales of current and future products</t>
  </si>
  <si>
    <t>Cost of sales | Agreement with the Regents</t>
  </si>
  <si>
    <t>Commitment obligation payments</t>
  </si>
  <si>
    <t>Business Segment Information (Details) $ in Thousands</t>
  </si>
  <si>
    <t>Jun. 30, 2019USD ($)segment</t>
  </si>
  <si>
    <t>Number of Reportable Segments | segment</t>
  </si>
  <si>
    <t>Total net sales</t>
  </si>
  <si>
    <t>United States</t>
  </si>
  <si>
    <t>International</t>
  </si>
  <si>
    <t>Subsequent Events (Details)</t>
  </si>
  <si>
    <t>Aug. 07, 2019shares</t>
  </si>
  <si>
    <t>Atlantic Merger Sub, Inc. | Forecast | Subsequent Events</t>
  </si>
  <si>
    <t>Subsequent Events</t>
  </si>
  <si>
    <t>Number of shares received in connection with Merger for each share of company owned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14</v>
      </c>
    </row>
    <row r="24" spans="1:3">
      <c r="A24" s="4" t="s">
        <v>44</v>
      </c>
      <c r="B24" s="4" t="s">
        <v>45</v>
      </c>
    </row>
    <row r="25" spans="1:3">
      <c r="A25" s="4" t="s">
        <v>46</v>
      </c>
      <c r="B25" s="4" t="s">
        <v>42</v>
      </c>
    </row>
    <row r="26" spans="1:3">
      <c r="A26" s="4" t="s">
        <v>47</v>
      </c>
      <c r="B26" s="4" t="s">
        <v>48</v>
      </c>
    </row>
    <row r="27" spans="1:3">
      <c r="A27" s="4" t="s">
        <v>49</v>
      </c>
      <c r="C27" s="5" t="n">
        <v>36834375</v>
      </c>
    </row>
    <row r="28" spans="1:3">
      <c r="A28" s="4" t="s">
        <v>50</v>
      </c>
      <c r="B28" s="4" t="s">
        <v>14</v>
      </c>
    </row>
    <row r="29" spans="1:3">
      <c r="A29" s="4" t="s">
        <v>51</v>
      </c>
      <c r="B29" s="4" t="s">
        <v>14</v>
      </c>
    </row>
    <row r="30" spans="1:3">
      <c r="A30" s="4" t="s">
        <v>52</v>
      </c>
      <c r="B30" s="4" t="s">
        <v>14</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9992</v>
      </c>
      <c r="C3" s="6" t="n">
        <v>29821</v>
      </c>
    </row>
    <row r="4" spans="1:3">
      <c r="A4" s="4" t="s">
        <v>61</v>
      </c>
      <c r="B4" s="5" t="n">
        <v>110402</v>
      </c>
      <c r="C4" s="5" t="n">
        <v>110667</v>
      </c>
    </row>
    <row r="5" spans="1:3">
      <c r="A5" s="4" t="s">
        <v>62</v>
      </c>
      <c r="B5" s="5" t="n">
        <v>22041</v>
      </c>
      <c r="C5" s="5" t="n">
        <v>18673</v>
      </c>
    </row>
    <row r="6" spans="1:3">
      <c r="A6" s="4" t="s">
        <v>63</v>
      </c>
      <c r="B6" s="5" t="n">
        <v>14038</v>
      </c>
      <c r="C6" s="5" t="n">
        <v>13282</v>
      </c>
    </row>
    <row r="7" spans="1:3">
      <c r="A7" s="4" t="s">
        <v>64</v>
      </c>
      <c r="B7" s="5" t="n">
        <v>14728</v>
      </c>
      <c r="C7" s="5" t="n">
        <v>4124</v>
      </c>
    </row>
    <row r="8" spans="1:3">
      <c r="A8" s="4" t="s">
        <v>65</v>
      </c>
      <c r="B8" s="5" t="n">
        <v>201201</v>
      </c>
      <c r="C8" s="5" t="n">
        <v>176567</v>
      </c>
    </row>
    <row r="9" spans="1:3">
      <c r="A9" s="4" t="s">
        <v>66</v>
      </c>
      <c r="B9" s="5" t="n">
        <v>8848</v>
      </c>
      <c r="C9" s="5" t="n">
        <v>8775</v>
      </c>
    </row>
    <row r="10" spans="1:3">
      <c r="A10" s="4" t="s">
        <v>67</v>
      </c>
      <c r="B10" s="5" t="n">
        <v>20497</v>
      </c>
      <c r="C10" s="5" t="n">
        <v>19153</v>
      </c>
    </row>
    <row r="11" spans="1:3">
      <c r="A11" s="4" t="s">
        <v>68</v>
      </c>
      <c r="B11" s="5" t="n">
        <v>12369</v>
      </c>
    </row>
    <row r="12" spans="1:3">
      <c r="A12" s="4" t="s">
        <v>69</v>
      </c>
      <c r="B12" s="5" t="n">
        <v>53935</v>
      </c>
    </row>
    <row r="13" spans="1:3">
      <c r="A13" s="4" t="s">
        <v>70</v>
      </c>
      <c r="B13" s="5" t="n">
        <v>213</v>
      </c>
      <c r="C13" s="5" t="n">
        <v>213</v>
      </c>
    </row>
    <row r="14" spans="1:3">
      <c r="A14" s="4" t="s">
        <v>71</v>
      </c>
      <c r="B14" s="5" t="n">
        <v>5022</v>
      </c>
      <c r="C14" s="5" t="n">
        <v>2262</v>
      </c>
    </row>
    <row r="15" spans="1:3">
      <c r="A15" s="4" t="s">
        <v>72</v>
      </c>
      <c r="B15" s="5" t="n">
        <v>302085</v>
      </c>
      <c r="C15" s="5" t="n">
        <v>206970</v>
      </c>
    </row>
    <row r="16" spans="1:3">
      <c r="A16" s="3" t="s">
        <v>73</v>
      </c>
    </row>
    <row r="17" spans="1:3">
      <c r="A17" s="4" t="s">
        <v>74</v>
      </c>
      <c r="B17" s="5" t="n">
        <v>5052</v>
      </c>
      <c r="C17" s="5" t="n">
        <v>6286</v>
      </c>
    </row>
    <row r="18" spans="1:3">
      <c r="A18" s="4" t="s">
        <v>75</v>
      </c>
      <c r="B18" s="5" t="n">
        <v>25949</v>
      </c>
      <c r="C18" s="5" t="n">
        <v>23964</v>
      </c>
    </row>
    <row r="19" spans="1:3">
      <c r="A19" s="4" t="s">
        <v>76</v>
      </c>
      <c r="C19" s="5" t="n">
        <v>115</v>
      </c>
    </row>
    <row r="20" spans="1:3">
      <c r="A20" s="4" t="s">
        <v>77</v>
      </c>
      <c r="B20" s="5" t="n">
        <v>31001</v>
      </c>
      <c r="C20" s="5" t="n">
        <v>30365</v>
      </c>
    </row>
    <row r="21" spans="1:3">
      <c r="A21" s="4" t="s">
        <v>78</v>
      </c>
      <c r="B21" s="5" t="n">
        <v>11657</v>
      </c>
    </row>
    <row r="22" spans="1:3">
      <c r="A22" s="4" t="s">
        <v>79</v>
      </c>
      <c r="B22" s="5" t="n">
        <v>68209</v>
      </c>
    </row>
    <row r="23" spans="1:3">
      <c r="A23" s="4" t="s">
        <v>80</v>
      </c>
      <c r="B23" s="5" t="n">
        <v>3413</v>
      </c>
      <c r="C23" s="5" t="n">
        <v>2745</v>
      </c>
    </row>
    <row r="24" spans="1:3">
      <c r="A24" s="4" t="s">
        <v>81</v>
      </c>
      <c r="B24" s="5" t="n">
        <v>114280</v>
      </c>
      <c r="C24" s="5" t="n">
        <v>33110</v>
      </c>
    </row>
    <row r="25" spans="1:3">
      <c r="A25" s="4" t="s">
        <v>82</v>
      </c>
      <c r="B25" s="4" t="s">
        <v>83</v>
      </c>
      <c r="C25" s="4" t="s">
        <v>83</v>
      </c>
    </row>
    <row r="26" spans="1:3">
      <c r="A26" s="3" t="s">
        <v>84</v>
      </c>
    </row>
    <row r="27" spans="1:3">
      <c r="A27" s="4" t="s">
        <v>85</v>
      </c>
      <c r="B27" s="4" t="s">
        <v>83</v>
      </c>
      <c r="C27" s="4" t="s">
        <v>83</v>
      </c>
    </row>
    <row r="28" spans="1:3">
      <c r="A28" s="4" t="s">
        <v>86</v>
      </c>
      <c r="B28" s="5" t="n">
        <v>37</v>
      </c>
      <c r="C28" s="5" t="n">
        <v>36</v>
      </c>
    </row>
    <row r="29" spans="1:3">
      <c r="A29" s="4" t="s">
        <v>87</v>
      </c>
      <c r="B29" s="5" t="n">
        <v>399452</v>
      </c>
      <c r="C29" s="5" t="n">
        <v>378352</v>
      </c>
    </row>
    <row r="30" spans="1:3">
      <c r="A30" s="4" t="s">
        <v>88</v>
      </c>
      <c r="B30" s="5" t="n">
        <v>1233</v>
      </c>
      <c r="C30" s="5" t="n">
        <v>738</v>
      </c>
    </row>
    <row r="31" spans="1:3">
      <c r="A31" s="4" t="s">
        <v>89</v>
      </c>
      <c r="B31" s="5" t="n">
        <v>-212785</v>
      </c>
      <c r="C31" s="5" t="n">
        <v>-205134</v>
      </c>
    </row>
    <row r="32" spans="1:3">
      <c r="A32" s="4" t="s">
        <v>90</v>
      </c>
      <c r="B32" s="5" t="n">
        <v>-132</v>
      </c>
      <c r="C32" s="5" t="n">
        <v>-132</v>
      </c>
    </row>
    <row r="33" spans="1:3">
      <c r="A33" s="4" t="s">
        <v>91</v>
      </c>
      <c r="B33" s="5" t="n">
        <v>187805</v>
      </c>
      <c r="C33" s="5" t="n">
        <v>173860</v>
      </c>
    </row>
    <row r="34" spans="1:3">
      <c r="A34" s="4" t="s">
        <v>92</v>
      </c>
      <c r="B34" s="6" t="n">
        <v>302085</v>
      </c>
      <c r="C34" s="6" t="n">
        <v>206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0</v>
      </c>
    </row>
    <row r="4" spans="1:2">
      <c r="A4" s="4" t="s">
        <v>214</v>
      </c>
      <c r="B4" s="4" t="s">
        <v>215</v>
      </c>
    </row>
    <row r="5" spans="1:2">
      <c r="A5" s="4" t="s">
        <v>216</v>
      </c>
      <c r="B5" s="4" t="s">
        <v>217</v>
      </c>
    </row>
    <row r="6" spans="1:2">
      <c r="A6" s="4" t="s">
        <v>218</v>
      </c>
      <c r="B6" s="4" t="s">
        <v>219</v>
      </c>
    </row>
    <row r="7" spans="1:2">
      <c r="A7" s="4" t="s">
        <v>66</v>
      </c>
      <c r="B7" s="4" t="s">
        <v>220</v>
      </c>
    </row>
    <row r="8" spans="1:2">
      <c r="A8" s="4" t="s">
        <v>221</v>
      </c>
      <c r="B8" s="4" t="s">
        <v>222</v>
      </c>
    </row>
    <row r="9" spans="1:2">
      <c r="A9" s="4" t="s">
        <v>196</v>
      </c>
      <c r="B9" s="4" t="s">
        <v>223</v>
      </c>
    </row>
    <row r="10" spans="1:2">
      <c r="A10" s="4" t="s">
        <v>224</v>
      </c>
      <c r="B10" s="4" t="s">
        <v>225</v>
      </c>
    </row>
    <row r="11" spans="1:2">
      <c r="A11" s="4" t="s">
        <v>226</v>
      </c>
      <c r="B11" s="4" t="s">
        <v>227</v>
      </c>
    </row>
    <row r="12" spans="1:2">
      <c r="A12" s="4" t="s">
        <v>147</v>
      </c>
      <c r="B12" s="4" t="s">
        <v>228</v>
      </c>
    </row>
    <row r="13" spans="1:2">
      <c r="A13" s="4" t="s">
        <v>229</v>
      </c>
      <c r="B13" s="4" t="s">
        <v>230</v>
      </c>
    </row>
    <row r="14" spans="1:2">
      <c r="A14" s="4" t="s">
        <v>231</v>
      </c>
      <c r="B14" s="4" t="s">
        <v>232</v>
      </c>
    </row>
    <row r="15" spans="1:2">
      <c r="A15" s="4" t="s">
        <v>233</v>
      </c>
      <c r="B15" s="4" t="s">
        <v>234</v>
      </c>
    </row>
    <row r="16" spans="1:2">
      <c r="A16" s="4" t="s">
        <v>235</v>
      </c>
      <c r="B16"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3</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78</v>
      </c>
      <c r="C1" s="2" t="s">
        <v>279</v>
      </c>
    </row>
    <row r="2" spans="1:3">
      <c r="A2" s="3" t="s">
        <v>280</v>
      </c>
    </row>
    <row r="3" spans="1:3">
      <c r="A3" s="4" t="s">
        <v>281</v>
      </c>
      <c r="C3" s="6" t="n">
        <v>2500</v>
      </c>
    </row>
    <row r="4" spans="1:3">
      <c r="A4" s="4" t="s">
        <v>282</v>
      </c>
      <c r="C4" s="4" t="s">
        <v>283</v>
      </c>
    </row>
    <row r="5" spans="1:3">
      <c r="A5" s="4" t="s">
        <v>284</v>
      </c>
      <c r="C5" s="4" t="s">
        <v>283</v>
      </c>
    </row>
    <row r="6" spans="1:3">
      <c r="A6" s="4" t="s">
        <v>285</v>
      </c>
      <c r="C6" s="4" t="s">
        <v>286</v>
      </c>
    </row>
    <row r="7" spans="1:3">
      <c r="A7" s="4" t="s">
        <v>287</v>
      </c>
      <c r="C7" s="4" t="s">
        <v>283</v>
      </c>
    </row>
    <row r="8" spans="1:3">
      <c r="A8" s="4" t="s">
        <v>288</v>
      </c>
      <c r="B8" s="6" t="n">
        <v>2500</v>
      </c>
    </row>
    <row r="9" spans="1:3">
      <c r="A9" s="4" t="s">
        <v>289</v>
      </c>
      <c r="B9" s="5" t="n">
        <v>2200</v>
      </c>
    </row>
    <row r="10" spans="1:3">
      <c r="A10" s="4" t="s">
        <v>290</v>
      </c>
      <c r="B10" s="6" t="n">
        <v>300</v>
      </c>
    </row>
    <row r="11" spans="1:3">
      <c r="A11" s="4" t="s">
        <v>291</v>
      </c>
    </row>
    <row r="12" spans="1:3">
      <c r="A12" s="3" t="s">
        <v>280</v>
      </c>
    </row>
    <row r="13" spans="1:3">
      <c r="A13" s="4" t="s">
        <v>292</v>
      </c>
      <c r="C13" s="6" t="n">
        <v>5000</v>
      </c>
    </row>
    <row r="14" spans="1:3">
      <c r="A14" s="4" t="s">
        <v>293</v>
      </c>
      <c r="C14" s="5" t="n">
        <v>1250</v>
      </c>
    </row>
    <row r="15" spans="1:3">
      <c r="A15" s="4" t="s">
        <v>294</v>
      </c>
      <c r="C15" s="5" t="n">
        <v>7500</v>
      </c>
    </row>
    <row r="16" spans="1:3">
      <c r="A16" s="4" t="s">
        <v>295</v>
      </c>
      <c r="C16" s="5" t="n">
        <v>10000</v>
      </c>
    </row>
    <row r="17" spans="1:3">
      <c r="A17" s="4" t="s">
        <v>296</v>
      </c>
    </row>
    <row r="18" spans="1:3">
      <c r="A18" s="3" t="s">
        <v>280</v>
      </c>
    </row>
    <row r="19" spans="1:3">
      <c r="A19" s="4" t="s">
        <v>292</v>
      </c>
      <c r="C19" s="5" t="n">
        <v>22500</v>
      </c>
    </row>
    <row r="20" spans="1:3">
      <c r="A20" s="4" t="s">
        <v>293</v>
      </c>
      <c r="C20" s="5" t="n">
        <v>2500</v>
      </c>
    </row>
    <row r="21" spans="1:3">
      <c r="A21" s="4" t="s">
        <v>294</v>
      </c>
      <c r="C21" s="5" t="n">
        <v>20000</v>
      </c>
    </row>
    <row r="22" spans="1:3">
      <c r="A22" s="4" t="s">
        <v>295</v>
      </c>
      <c r="C22" s="6" t="n">
        <v>5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41"/>
    <col customWidth="1" max="5" min="5" width="37"/>
    <col customWidth="1" max="6" min="6" width="21"/>
    <col customWidth="1" max="7" min="7" width="21"/>
  </cols>
  <sheetData>
    <row r="1" spans="1:7">
      <c r="A1" s="1" t="s">
        <v>297</v>
      </c>
      <c r="B1" s="2" t="s">
        <v>105</v>
      </c>
      <c r="D1" s="2" t="s">
        <v>1</v>
      </c>
    </row>
    <row r="2" spans="1:7">
      <c r="B2" s="2" t="s">
        <v>298</v>
      </c>
      <c r="C2" s="2" t="s">
        <v>299</v>
      </c>
      <c r="D2" s="2" t="s">
        <v>298</v>
      </c>
      <c r="E2" s="2" t="s">
        <v>299</v>
      </c>
      <c r="F2" s="2" t="s">
        <v>300</v>
      </c>
      <c r="G2" s="2" t="s">
        <v>301</v>
      </c>
    </row>
    <row r="3" spans="1:7">
      <c r="A3" s="3" t="s">
        <v>302</v>
      </c>
    </row>
    <row r="4" spans="1:7">
      <c r="A4" s="4" t="s">
        <v>132</v>
      </c>
      <c r="B4" s="6" t="n">
        <v>-230000</v>
      </c>
      <c r="C4" s="6" t="n">
        <v>1541000</v>
      </c>
      <c r="D4" s="6" t="n">
        <v>-166000</v>
      </c>
      <c r="E4" s="6" t="n">
        <v>1047000</v>
      </c>
    </row>
    <row r="5" spans="1:7">
      <c r="A5" s="4" t="s">
        <v>303</v>
      </c>
      <c r="B5" s="5" t="n">
        <v>300000</v>
      </c>
      <c r="C5" s="5" t="n">
        <v>-1700000</v>
      </c>
      <c r="D5" s="5" t="n">
        <v>204000</v>
      </c>
      <c r="E5" s="5" t="n">
        <v>-1185000</v>
      </c>
    </row>
    <row r="6" spans="1:7">
      <c r="A6" s="3" t="s">
        <v>304</v>
      </c>
    </row>
    <row r="7" spans="1:7">
      <c r="A7" s="4" t="s">
        <v>305</v>
      </c>
      <c r="B7" s="5" t="n">
        <v>0</v>
      </c>
      <c r="D7" s="5" t="n">
        <v>0</v>
      </c>
      <c r="F7" s="6" t="n">
        <v>0</v>
      </c>
    </row>
    <row r="8" spans="1:7">
      <c r="A8" s="3" t="s">
        <v>66</v>
      </c>
    </row>
    <row r="9" spans="1:7">
      <c r="A9" s="4" t="s">
        <v>306</v>
      </c>
      <c r="B9" s="5" t="n">
        <v>8800000</v>
      </c>
      <c r="D9" s="5" t="n">
        <v>8800000</v>
      </c>
      <c r="F9" s="5" t="n">
        <v>8800000</v>
      </c>
    </row>
    <row r="10" spans="1:7">
      <c r="A10" s="4" t="s">
        <v>60</v>
      </c>
      <c r="B10" s="5" t="n">
        <v>39992000</v>
      </c>
      <c r="D10" s="5" t="n">
        <v>39992000</v>
      </c>
      <c r="F10" s="5" t="n">
        <v>29821000</v>
      </c>
    </row>
    <row r="11" spans="1:7">
      <c r="A11" s="4" t="s">
        <v>66</v>
      </c>
      <c r="B11" s="5" t="n">
        <v>8848000</v>
      </c>
      <c r="D11" s="5" t="n">
        <v>8848000</v>
      </c>
      <c r="F11" s="5" t="n">
        <v>8775000</v>
      </c>
    </row>
    <row r="12" spans="1:7">
      <c r="A12" s="4" t="s">
        <v>307</v>
      </c>
      <c r="B12" s="6" t="n">
        <v>48840000</v>
      </c>
      <c r="C12" s="5" t="n">
        <v>24941000</v>
      </c>
      <c r="D12" s="6" t="n">
        <v>48840000</v>
      </c>
      <c r="E12" s="5" t="n">
        <v>24941000</v>
      </c>
      <c r="F12" s="6" t="n">
        <v>38596000</v>
      </c>
      <c r="G12" s="6" t="n">
        <v>24508000</v>
      </c>
    </row>
    <row r="13" spans="1:7">
      <c r="A13" s="4" t="s">
        <v>308</v>
      </c>
      <c r="B13" s="5" t="n">
        <v>37</v>
      </c>
      <c r="D13" s="5" t="n">
        <v>37</v>
      </c>
    </row>
    <row r="14" spans="1:7">
      <c r="A14" s="4" t="s">
        <v>309</v>
      </c>
      <c r="D14" s="4" t="s">
        <v>310</v>
      </c>
    </row>
    <row r="15" spans="1:7">
      <c r="A15" s="4" t="s">
        <v>311</v>
      </c>
      <c r="D15" s="4" t="s">
        <v>312</v>
      </c>
    </row>
    <row r="16" spans="1:7">
      <c r="A16" s="4" t="s">
        <v>313</v>
      </c>
      <c r="B16" s="6" t="n">
        <v>2000000</v>
      </c>
      <c r="D16" s="6" t="n">
        <v>2000000</v>
      </c>
    </row>
    <row r="17" spans="1:7">
      <c r="A17" s="3" t="s">
        <v>314</v>
      </c>
    </row>
    <row r="18" spans="1:7">
      <c r="A18" s="4" t="s">
        <v>315</v>
      </c>
      <c r="D18" s="5" t="n">
        <v>1</v>
      </c>
    </row>
    <row r="19" spans="1:7">
      <c r="A19" s="4" t="s">
        <v>316</v>
      </c>
      <c r="D19" s="4" t="s">
        <v>317</v>
      </c>
    </row>
    <row r="20" spans="1:7">
      <c r="A20" s="3" t="s">
        <v>318</v>
      </c>
    </row>
    <row r="21" spans="1:7">
      <c r="A21" s="4" t="s">
        <v>319</v>
      </c>
      <c r="B21" s="6" t="n">
        <v>-6309000</v>
      </c>
      <c r="C21" s="6" t="n">
        <v>-5398000</v>
      </c>
      <c r="D21" s="6" t="n">
        <v>-7651000</v>
      </c>
      <c r="E21" s="6" t="n">
        <v>-8109000</v>
      </c>
    </row>
    <row r="22" spans="1:7">
      <c r="A22" s="3" t="s">
        <v>320</v>
      </c>
    </row>
    <row r="23" spans="1:7">
      <c r="A23" s="4" t="s">
        <v>321</v>
      </c>
      <c r="B23" s="5" t="n">
        <v>36470</v>
      </c>
      <c r="C23" s="5" t="n">
        <v>34942</v>
      </c>
      <c r="D23" s="5" t="n">
        <v>36338</v>
      </c>
      <c r="E23" s="5" t="n">
        <v>34778</v>
      </c>
    </row>
    <row r="24" spans="1:7">
      <c r="A24" s="4" t="s">
        <v>322</v>
      </c>
      <c r="B24" s="5" t="n">
        <v>36470</v>
      </c>
      <c r="C24" s="5" t="n">
        <v>34942</v>
      </c>
      <c r="D24" s="5" t="n">
        <v>36338</v>
      </c>
      <c r="E24" s="5" t="n">
        <v>34778</v>
      </c>
    </row>
    <row r="25" spans="1:7">
      <c r="A25" s="4" t="s">
        <v>323</v>
      </c>
      <c r="B25" s="8" t="n">
        <v>-0.17</v>
      </c>
      <c r="C25" s="8" t="n">
        <v>-0.15</v>
      </c>
      <c r="D25" s="8" t="n">
        <v>-0.21</v>
      </c>
      <c r="E25" s="8" t="n">
        <v>-0.23</v>
      </c>
    </row>
    <row r="26" spans="1:7">
      <c r="A26" s="4" t="s">
        <v>324</v>
      </c>
      <c r="B26" s="8" t="n">
        <v>-0.17</v>
      </c>
      <c r="C26" s="8" t="n">
        <v>-0.15</v>
      </c>
      <c r="D26" s="8" t="n">
        <v>-0.21</v>
      </c>
      <c r="E26" s="8" t="n">
        <v>-0.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105</v>
      </c>
      <c r="D1" s="2" t="s">
        <v>1</v>
      </c>
    </row>
    <row r="2" spans="1:5">
      <c r="B2" s="2" t="s">
        <v>2</v>
      </c>
      <c r="C2" s="2" t="s">
        <v>106</v>
      </c>
      <c r="D2" s="2" t="s">
        <v>2</v>
      </c>
      <c r="E2" s="2" t="s">
        <v>106</v>
      </c>
    </row>
    <row r="3" spans="1:5">
      <c r="A3" s="3" t="s">
        <v>326</v>
      </c>
    </row>
    <row r="4" spans="1:5">
      <c r="A4" s="4" t="s">
        <v>327</v>
      </c>
      <c r="B4" s="5" t="n">
        <v>4150</v>
      </c>
      <c r="C4" s="5" t="n">
        <v>5991</v>
      </c>
      <c r="D4" s="5" t="n">
        <v>4029</v>
      </c>
      <c r="E4" s="5" t="n">
        <v>6297</v>
      </c>
    </row>
    <row r="5" spans="1:5">
      <c r="A5" s="4" t="s">
        <v>328</v>
      </c>
    </row>
    <row r="6" spans="1:5">
      <c r="A6" s="3" t="s">
        <v>326</v>
      </c>
    </row>
    <row r="7" spans="1:5">
      <c r="A7" s="4" t="s">
        <v>327</v>
      </c>
      <c r="B7" s="5" t="n">
        <v>3750</v>
      </c>
      <c r="C7" s="5" t="n">
        <v>5819</v>
      </c>
      <c r="D7" s="5" t="n">
        <v>3648</v>
      </c>
      <c r="E7" s="5" t="n">
        <v>5937</v>
      </c>
    </row>
    <row r="8" spans="1:5">
      <c r="A8" s="4" t="s">
        <v>329</v>
      </c>
    </row>
    <row r="9" spans="1:5">
      <c r="A9" s="3" t="s">
        <v>326</v>
      </c>
    </row>
    <row r="10" spans="1:5">
      <c r="A10" s="4" t="s">
        <v>327</v>
      </c>
      <c r="B10" s="5" t="n">
        <v>380</v>
      </c>
      <c r="C10" s="5" t="n">
        <v>141</v>
      </c>
      <c r="D10" s="5" t="n">
        <v>363</v>
      </c>
      <c r="E10" s="5" t="n">
        <v>333</v>
      </c>
    </row>
    <row r="11" spans="1:5">
      <c r="A11" s="4" t="s">
        <v>330</v>
      </c>
    </row>
    <row r="12" spans="1:5">
      <c r="A12" s="3" t="s">
        <v>326</v>
      </c>
    </row>
    <row r="13" spans="1:5">
      <c r="A13" s="4" t="s">
        <v>327</v>
      </c>
      <c r="B13" s="5" t="n">
        <v>20</v>
      </c>
      <c r="C13" s="5" t="n">
        <v>31</v>
      </c>
      <c r="D13" s="5" t="n">
        <v>18</v>
      </c>
      <c r="E13" s="5" t="n">
        <v>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8</v>
      </c>
    </row>
    <row r="2" spans="1:3">
      <c r="A2" s="3" t="s">
        <v>94</v>
      </c>
    </row>
    <row r="3" spans="1:3">
      <c r="A3" s="4" t="s">
        <v>95</v>
      </c>
      <c r="B3" s="7" t="n">
        <v>0.001</v>
      </c>
      <c r="C3" s="7" t="n">
        <v>0.001</v>
      </c>
    </row>
    <row r="4" spans="1:3">
      <c r="A4" s="4" t="s">
        <v>96</v>
      </c>
      <c r="B4" s="5" t="n">
        <v>5000000</v>
      </c>
      <c r="C4" s="5" t="n">
        <v>5000000</v>
      </c>
    </row>
    <row r="5" spans="1:3">
      <c r="A5" s="4" t="s">
        <v>97</v>
      </c>
      <c r="B5" s="5" t="n">
        <v>0</v>
      </c>
      <c r="C5" s="5" t="n">
        <v>0</v>
      </c>
    </row>
    <row r="6" spans="1:3">
      <c r="A6" s="4" t="s">
        <v>98</v>
      </c>
      <c r="B6" s="5" t="n">
        <v>0</v>
      </c>
      <c r="C6" s="5" t="n">
        <v>0</v>
      </c>
    </row>
    <row r="7" spans="1:3">
      <c r="A7" s="4" t="s">
        <v>99</v>
      </c>
      <c r="B7" s="7" t="n">
        <v>0.001</v>
      </c>
      <c r="C7" s="7" t="n">
        <v>0.001</v>
      </c>
    </row>
    <row r="8" spans="1:3">
      <c r="A8" s="4" t="s">
        <v>100</v>
      </c>
      <c r="B8" s="5" t="n">
        <v>150000000</v>
      </c>
      <c r="C8" s="5" t="n">
        <v>150000000</v>
      </c>
    </row>
    <row r="9" spans="1:3">
      <c r="A9" s="4" t="s">
        <v>101</v>
      </c>
      <c r="B9" s="5" t="n">
        <v>36666000</v>
      </c>
      <c r="C9" s="5" t="n">
        <v>36135000</v>
      </c>
    </row>
    <row r="10" spans="1:3">
      <c r="A10" s="4" t="s">
        <v>102</v>
      </c>
      <c r="B10" s="5" t="n">
        <v>36638000</v>
      </c>
      <c r="C10" s="5" t="n">
        <v>36107000</v>
      </c>
    </row>
    <row r="11" spans="1:3">
      <c r="A11" s="4" t="s">
        <v>103</v>
      </c>
      <c r="B11" s="5" t="n">
        <v>28000</v>
      </c>
      <c r="C11" s="5"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332</v>
      </c>
      <c r="D2" s="2" t="s">
        <v>333</v>
      </c>
    </row>
    <row r="3" spans="1:4">
      <c r="A3" s="3" t="s">
        <v>334</v>
      </c>
    </row>
    <row r="4" spans="1:4">
      <c r="A4" s="4" t="s">
        <v>68</v>
      </c>
      <c r="B4" s="6" t="n">
        <v>12369</v>
      </c>
    </row>
    <row r="5" spans="1:4">
      <c r="A5" s="4" t="s">
        <v>78</v>
      </c>
      <c r="B5" s="6" t="n">
        <v>13138</v>
      </c>
    </row>
    <row r="6" spans="1:4">
      <c r="A6" s="4" t="s">
        <v>335</v>
      </c>
      <c r="B6" s="4" t="s">
        <v>12</v>
      </c>
    </row>
    <row r="7" spans="1:4">
      <c r="A7" s="4" t="s">
        <v>336</v>
      </c>
      <c r="B7" s="4" t="s">
        <v>14</v>
      </c>
    </row>
    <row r="8" spans="1:4">
      <c r="A8" s="4" t="s">
        <v>69</v>
      </c>
      <c r="B8" s="6" t="n">
        <v>53935</v>
      </c>
    </row>
    <row r="9" spans="1:4">
      <c r="A9" s="4" t="s">
        <v>337</v>
      </c>
      <c r="B9" s="5" t="n">
        <v>68209</v>
      </c>
    </row>
    <row r="10" spans="1:4">
      <c r="A10" s="4" t="s">
        <v>338</v>
      </c>
    </row>
    <row r="11" spans="1:4">
      <c r="A11" s="3" t="s">
        <v>334</v>
      </c>
    </row>
    <row r="12" spans="1:4">
      <c r="A12" s="4" t="s">
        <v>69</v>
      </c>
      <c r="C12" s="6" t="n">
        <v>54500</v>
      </c>
    </row>
    <row r="13" spans="1:4">
      <c r="A13" s="4" t="s">
        <v>337</v>
      </c>
      <c r="C13" s="6" t="n">
        <v>67200</v>
      </c>
    </row>
    <row r="14" spans="1:4">
      <c r="A14" s="4" t="s">
        <v>339</v>
      </c>
      <c r="B14" s="5" t="n">
        <v>12600</v>
      </c>
    </row>
    <row r="15" spans="1:4">
      <c r="A15" s="4" t="s">
        <v>340</v>
      </c>
    </row>
    <row r="16" spans="1:4">
      <c r="A16" s="3" t="s">
        <v>334</v>
      </c>
    </row>
    <row r="17" spans="1:4">
      <c r="A17" s="4" t="s">
        <v>339</v>
      </c>
      <c r="B17" s="5" t="n">
        <v>10900</v>
      </c>
    </row>
    <row r="18" spans="1:4">
      <c r="A18" s="4" t="s">
        <v>341</v>
      </c>
    </row>
    <row r="19" spans="1:4">
      <c r="A19" s="3" t="s">
        <v>334</v>
      </c>
    </row>
    <row r="20" spans="1:4">
      <c r="A20" s="4" t="s">
        <v>342</v>
      </c>
      <c r="B20" s="6" t="n">
        <v>1700</v>
      </c>
    </row>
    <row r="21" spans="1:4">
      <c r="A21" s="4" t="s">
        <v>343</v>
      </c>
    </row>
    <row r="22" spans="1:4">
      <c r="A22" s="3" t="s">
        <v>334</v>
      </c>
    </row>
    <row r="23" spans="1:4">
      <c r="A23" s="4" t="s">
        <v>68</v>
      </c>
      <c r="D23" s="6" t="n">
        <v>12800</v>
      </c>
    </row>
    <row r="24" spans="1:4">
      <c r="A24" s="4" t="s">
        <v>78</v>
      </c>
      <c r="D24" s="6" t="n">
        <v>13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45</v>
      </c>
    </row>
    <row r="2" spans="1:3">
      <c r="B2" s="2" t="s">
        <v>2</v>
      </c>
      <c r="C2" s="2" t="s">
        <v>58</v>
      </c>
    </row>
    <row r="3" spans="1:3">
      <c r="A3" s="3" t="s">
        <v>61</v>
      </c>
    </row>
    <row r="4" spans="1:3">
      <c r="A4" s="4" t="s">
        <v>346</v>
      </c>
      <c r="B4" s="6" t="n">
        <v>109981</v>
      </c>
      <c r="C4" s="6" t="n">
        <v>110933</v>
      </c>
    </row>
    <row r="5" spans="1:3">
      <c r="A5" s="4" t="s">
        <v>347</v>
      </c>
      <c r="B5" s="5" t="n">
        <v>447</v>
      </c>
      <c r="C5" s="5" t="n">
        <v>45</v>
      </c>
    </row>
    <row r="6" spans="1:3">
      <c r="A6" s="4" t="s">
        <v>348</v>
      </c>
      <c r="B6" s="5" t="n">
        <v>-26</v>
      </c>
      <c r="C6" s="5" t="n">
        <v>-311</v>
      </c>
    </row>
    <row r="7" spans="1:3">
      <c r="A7" s="4" t="s">
        <v>349</v>
      </c>
      <c r="B7" s="5" t="n">
        <v>110402</v>
      </c>
      <c r="C7" s="5" t="n">
        <v>110667</v>
      </c>
    </row>
    <row r="8" spans="1:3">
      <c r="A8" s="4" t="s">
        <v>350</v>
      </c>
    </row>
    <row r="9" spans="1:3">
      <c r="A9" s="3" t="s">
        <v>61</v>
      </c>
    </row>
    <row r="10" spans="1:3">
      <c r="A10" s="4" t="s">
        <v>346</v>
      </c>
      <c r="C10" s="5" t="n">
        <v>1300</v>
      </c>
    </row>
    <row r="11" spans="1:3">
      <c r="A11" s="4" t="s">
        <v>348</v>
      </c>
      <c r="C11" s="5" t="n">
        <v>-3</v>
      </c>
    </row>
    <row r="12" spans="1:3">
      <c r="A12" s="4" t="s">
        <v>349</v>
      </c>
      <c r="C12" s="6" t="n">
        <v>1297</v>
      </c>
    </row>
    <row r="13" spans="1:3">
      <c r="A13" s="4" t="s">
        <v>351</v>
      </c>
    </row>
    <row r="14" spans="1:3">
      <c r="A14" s="3" t="s">
        <v>61</v>
      </c>
    </row>
    <row r="15" spans="1:3">
      <c r="A15" s="4" t="s">
        <v>352</v>
      </c>
      <c r="C15" s="4" t="s">
        <v>317</v>
      </c>
    </row>
    <row r="16" spans="1:3">
      <c r="A16" s="4" t="s">
        <v>353</v>
      </c>
    </row>
    <row r="17" spans="1:3">
      <c r="A17" s="3" t="s">
        <v>61</v>
      </c>
    </row>
    <row r="18" spans="1:3">
      <c r="A18" s="4" t="s">
        <v>346</v>
      </c>
      <c r="B18" s="5" t="n">
        <v>1999</v>
      </c>
      <c r="C18" s="6" t="n">
        <v>1994</v>
      </c>
    </row>
    <row r="19" spans="1:3">
      <c r="A19" s="4" t="s">
        <v>348</v>
      </c>
      <c r="B19" s="5" t="n">
        <v>-2</v>
      </c>
      <c r="C19" s="5" t="n">
        <v>-12</v>
      </c>
    </row>
    <row r="20" spans="1:3">
      <c r="A20" s="4" t="s">
        <v>349</v>
      </c>
      <c r="B20" s="6" t="n">
        <v>1997</v>
      </c>
      <c r="C20" s="6" t="n">
        <v>1982</v>
      </c>
    </row>
    <row r="21" spans="1:3">
      <c r="A21" s="4" t="s">
        <v>354</v>
      </c>
    </row>
    <row r="22" spans="1:3">
      <c r="A22" s="3" t="s">
        <v>61</v>
      </c>
    </row>
    <row r="23" spans="1:3">
      <c r="A23" s="4" t="s">
        <v>352</v>
      </c>
      <c r="B23" s="4" t="s">
        <v>317</v>
      </c>
      <c r="C23" s="4" t="s">
        <v>317</v>
      </c>
    </row>
    <row r="24" spans="1:3">
      <c r="A24" s="4" t="s">
        <v>355</v>
      </c>
    </row>
    <row r="25" spans="1:3">
      <c r="A25" s="3" t="s">
        <v>61</v>
      </c>
    </row>
    <row r="26" spans="1:3">
      <c r="A26" s="4" t="s">
        <v>346</v>
      </c>
      <c r="B26" s="6" t="n">
        <v>9000</v>
      </c>
      <c r="C26" s="6" t="n">
        <v>15201</v>
      </c>
    </row>
    <row r="27" spans="1:3">
      <c r="A27" s="4" t="s">
        <v>347</v>
      </c>
      <c r="B27" s="5" t="n">
        <v>20</v>
      </c>
      <c r="C27" s="5" t="n">
        <v>2</v>
      </c>
    </row>
    <row r="28" spans="1:3">
      <c r="A28" s="4" t="s">
        <v>348</v>
      </c>
      <c r="C28" s="5" t="n">
        <v>-3</v>
      </c>
    </row>
    <row r="29" spans="1:3">
      <c r="A29" s="4" t="s">
        <v>349</v>
      </c>
      <c r="B29" s="6" t="n">
        <v>9020</v>
      </c>
      <c r="C29" s="6" t="n">
        <v>15200</v>
      </c>
    </row>
    <row r="30" spans="1:3">
      <c r="A30" s="4" t="s">
        <v>356</v>
      </c>
    </row>
    <row r="31" spans="1:3">
      <c r="A31" s="3" t="s">
        <v>61</v>
      </c>
    </row>
    <row r="32" spans="1:3">
      <c r="A32" s="4" t="s">
        <v>352</v>
      </c>
      <c r="B32" s="4" t="s">
        <v>357</v>
      </c>
      <c r="C32" s="4" t="s">
        <v>357</v>
      </c>
    </row>
    <row r="33" spans="1:3">
      <c r="A33" s="4" t="s">
        <v>358</v>
      </c>
    </row>
    <row r="34" spans="1:3">
      <c r="A34" s="3" t="s">
        <v>61</v>
      </c>
    </row>
    <row r="35" spans="1:3">
      <c r="A35" s="4" t="s">
        <v>346</v>
      </c>
      <c r="B35" s="6" t="n">
        <v>8423</v>
      </c>
      <c r="C35" s="6" t="n">
        <v>9597</v>
      </c>
    </row>
    <row r="36" spans="1:3">
      <c r="A36" s="4" t="s">
        <v>347</v>
      </c>
      <c r="B36" s="5" t="n">
        <v>12</v>
      </c>
      <c r="C36" s="5" t="n">
        <v>1</v>
      </c>
    </row>
    <row r="37" spans="1:3">
      <c r="A37" s="4" t="s">
        <v>348</v>
      </c>
      <c r="B37" s="5" t="n">
        <v>-1</v>
      </c>
      <c r="C37" s="5" t="n">
        <v>-5</v>
      </c>
    </row>
    <row r="38" spans="1:3">
      <c r="A38" s="4" t="s">
        <v>349</v>
      </c>
      <c r="B38" s="6" t="n">
        <v>8434</v>
      </c>
      <c r="C38" s="6" t="n">
        <v>9593</v>
      </c>
    </row>
    <row r="39" spans="1:3">
      <c r="A39" s="4" t="s">
        <v>359</v>
      </c>
    </row>
    <row r="40" spans="1:3">
      <c r="A40" s="3" t="s">
        <v>61</v>
      </c>
    </row>
    <row r="41" spans="1:3">
      <c r="A41" s="4" t="s">
        <v>352</v>
      </c>
      <c r="B41" s="4" t="s">
        <v>317</v>
      </c>
      <c r="C41" s="4" t="s">
        <v>317</v>
      </c>
    </row>
    <row r="42" spans="1:3">
      <c r="A42" s="4" t="s">
        <v>360</v>
      </c>
    </row>
    <row r="43" spans="1:3">
      <c r="A43" s="3" t="s">
        <v>61</v>
      </c>
    </row>
    <row r="44" spans="1:3">
      <c r="A44" s="4" t="s">
        <v>346</v>
      </c>
      <c r="B44" s="6" t="n">
        <v>64624</v>
      </c>
      <c r="C44" s="6" t="n">
        <v>60923</v>
      </c>
    </row>
    <row r="45" spans="1:3">
      <c r="A45" s="4" t="s">
        <v>347</v>
      </c>
      <c r="B45" s="5" t="n">
        <v>293</v>
      </c>
      <c r="C45" s="5" t="n">
        <v>24</v>
      </c>
    </row>
    <row r="46" spans="1:3">
      <c r="A46" s="4" t="s">
        <v>348</v>
      </c>
      <c r="B46" s="5" t="n">
        <v>-11</v>
      </c>
      <c r="C46" s="5" t="n">
        <v>-194</v>
      </c>
    </row>
    <row r="47" spans="1:3">
      <c r="A47" s="4" t="s">
        <v>349</v>
      </c>
      <c r="B47" s="6" t="n">
        <v>64906</v>
      </c>
      <c r="C47" s="6" t="n">
        <v>60753</v>
      </c>
    </row>
    <row r="48" spans="1:3">
      <c r="A48" s="4" t="s">
        <v>361</v>
      </c>
    </row>
    <row r="49" spans="1:3">
      <c r="A49" s="3" t="s">
        <v>61</v>
      </c>
    </row>
    <row r="50" spans="1:3">
      <c r="A50" s="4" t="s">
        <v>352</v>
      </c>
      <c r="B50" s="4" t="s">
        <v>362</v>
      </c>
      <c r="C50" s="4" t="s">
        <v>362</v>
      </c>
    </row>
    <row r="51" spans="1:3">
      <c r="A51" s="4" t="s">
        <v>363</v>
      </c>
    </row>
    <row r="52" spans="1:3">
      <c r="A52" s="3" t="s">
        <v>61</v>
      </c>
    </row>
    <row r="53" spans="1:3">
      <c r="A53" s="4" t="s">
        <v>346</v>
      </c>
      <c r="B53" s="6" t="n">
        <v>25935</v>
      </c>
      <c r="C53" s="6" t="n">
        <v>21918</v>
      </c>
    </row>
    <row r="54" spans="1:3">
      <c r="A54" s="4" t="s">
        <v>347</v>
      </c>
      <c r="B54" s="5" t="n">
        <v>122</v>
      </c>
      <c r="C54" s="5" t="n">
        <v>18</v>
      </c>
    </row>
    <row r="55" spans="1:3">
      <c r="A55" s="4" t="s">
        <v>348</v>
      </c>
      <c r="B55" s="5" t="n">
        <v>-12</v>
      </c>
      <c r="C55" s="5" t="n">
        <v>-94</v>
      </c>
    </row>
    <row r="56" spans="1:3">
      <c r="A56" s="4" t="s">
        <v>349</v>
      </c>
      <c r="B56" s="6" t="n">
        <v>26045</v>
      </c>
      <c r="C56" s="6" t="n">
        <v>21842</v>
      </c>
    </row>
    <row r="57" spans="1:3">
      <c r="A57" s="4" t="s">
        <v>364</v>
      </c>
    </row>
    <row r="58" spans="1:3">
      <c r="A58" s="3" t="s">
        <v>61</v>
      </c>
    </row>
    <row r="59" spans="1:3">
      <c r="A59" s="4" t="s">
        <v>352</v>
      </c>
      <c r="B59" s="4" t="s">
        <v>357</v>
      </c>
      <c r="C59"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5</v>
      </c>
      <c r="B1" s="2" t="s">
        <v>2</v>
      </c>
      <c r="C1" s="2" t="s">
        <v>58</v>
      </c>
    </row>
    <row r="2" spans="1:3">
      <c r="A2" s="3" t="s">
        <v>366</v>
      </c>
    </row>
    <row r="3" spans="1:3">
      <c r="A3" s="4" t="s">
        <v>367</v>
      </c>
      <c r="B3" s="6" t="n">
        <v>22789</v>
      </c>
      <c r="C3" s="6" t="n">
        <v>19333</v>
      </c>
    </row>
    <row r="4" spans="1:3">
      <c r="A4" s="4" t="s">
        <v>368</v>
      </c>
      <c r="B4" s="5" t="n">
        <v>-748</v>
      </c>
      <c r="C4" s="5" t="n">
        <v>-660</v>
      </c>
    </row>
    <row r="5" spans="1:3">
      <c r="A5" s="4" t="s">
        <v>62</v>
      </c>
      <c r="B5" s="5" t="n">
        <v>22041</v>
      </c>
      <c r="C5" s="5" t="n">
        <v>18673</v>
      </c>
    </row>
    <row r="6" spans="1:3">
      <c r="A6" s="3" t="s">
        <v>168</v>
      </c>
    </row>
    <row r="7" spans="1:3">
      <c r="A7" s="4" t="s">
        <v>369</v>
      </c>
      <c r="B7" s="5" t="n">
        <v>6055</v>
      </c>
      <c r="C7" s="5" t="n">
        <v>4256</v>
      </c>
    </row>
    <row r="8" spans="1:3">
      <c r="A8" s="4" t="s">
        <v>370</v>
      </c>
      <c r="B8" s="5" t="n">
        <v>3999</v>
      </c>
      <c r="C8" s="5" t="n">
        <v>3197</v>
      </c>
    </row>
    <row r="9" spans="1:3">
      <c r="A9" s="4" t="s">
        <v>371</v>
      </c>
      <c r="B9" s="5" t="n">
        <v>3984</v>
      </c>
      <c r="C9" s="5" t="n">
        <v>5829</v>
      </c>
    </row>
    <row r="10" spans="1:3">
      <c r="A10" s="4" t="s">
        <v>372</v>
      </c>
      <c r="B10" s="5" t="n">
        <v>14038</v>
      </c>
      <c r="C10" s="5" t="n">
        <v>13282</v>
      </c>
    </row>
    <row r="11" spans="1:3">
      <c r="A11" s="3" t="s">
        <v>373</v>
      </c>
    </row>
    <row r="12" spans="1:3">
      <c r="A12" s="4" t="s">
        <v>374</v>
      </c>
      <c r="B12" s="5" t="n">
        <v>5446</v>
      </c>
      <c r="C12" s="5" t="n">
        <v>8604</v>
      </c>
    </row>
    <row r="13" spans="1:3">
      <c r="A13" s="4" t="s">
        <v>375</v>
      </c>
      <c r="B13" s="5" t="n">
        <v>2742</v>
      </c>
      <c r="C13" s="5" t="n">
        <v>2446</v>
      </c>
    </row>
    <row r="14" spans="1:3">
      <c r="A14" s="4" t="s">
        <v>376</v>
      </c>
      <c r="B14" s="5" t="n">
        <v>3260</v>
      </c>
      <c r="C14" s="5" t="n">
        <v>2466</v>
      </c>
    </row>
    <row r="15" spans="1:3">
      <c r="A15" s="4" t="s">
        <v>377</v>
      </c>
      <c r="B15" s="5" t="n">
        <v>2458</v>
      </c>
      <c r="C15" s="5" t="n">
        <v>1154</v>
      </c>
    </row>
    <row r="16" spans="1:3">
      <c r="A16" s="4" t="s">
        <v>378</v>
      </c>
      <c r="B16" s="5" t="n">
        <v>12043</v>
      </c>
      <c r="C16" s="5" t="n">
        <v>9294</v>
      </c>
    </row>
    <row r="17" spans="1:3">
      <c r="A17" s="4" t="s">
        <v>379</v>
      </c>
      <c r="B17" s="6" t="n">
        <v>25949</v>
      </c>
      <c r="C17" s="6" t="n">
        <v>239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8</v>
      </c>
    </row>
    <row r="2" spans="1:3">
      <c r="A2" s="3" t="s">
        <v>381</v>
      </c>
    </row>
    <row r="3" spans="1:3">
      <c r="A3" s="4" t="s">
        <v>72</v>
      </c>
      <c r="B3" s="6" t="n">
        <v>113903</v>
      </c>
      <c r="C3" s="6" t="n">
        <v>112823</v>
      </c>
    </row>
    <row r="4" spans="1:3">
      <c r="A4" s="4" t="s">
        <v>382</v>
      </c>
    </row>
    <row r="5" spans="1:3">
      <c r="A5" s="3" t="s">
        <v>381</v>
      </c>
    </row>
    <row r="6" spans="1:3">
      <c r="A6" s="4" t="s">
        <v>72</v>
      </c>
      <c r="B6" s="5" t="n">
        <v>2001</v>
      </c>
      <c r="C6" s="5" t="n">
        <v>1156</v>
      </c>
    </row>
    <row r="7" spans="1:3">
      <c r="A7" s="4" t="s">
        <v>383</v>
      </c>
    </row>
    <row r="8" spans="1:3">
      <c r="A8" s="3" t="s">
        <v>381</v>
      </c>
    </row>
    <row r="9" spans="1:3">
      <c r="A9" s="4" t="s">
        <v>72</v>
      </c>
      <c r="B9" s="5" t="n">
        <v>111902</v>
      </c>
      <c r="C9" s="5" t="n">
        <v>111667</v>
      </c>
    </row>
    <row r="10" spans="1:3">
      <c r="A10" s="4" t="s">
        <v>384</v>
      </c>
    </row>
    <row r="11" spans="1:3">
      <c r="A11" s="3" t="s">
        <v>385</v>
      </c>
    </row>
    <row r="12" spans="1:3">
      <c r="A12" s="4" t="s">
        <v>81</v>
      </c>
      <c r="B12" s="5" t="n">
        <v>0</v>
      </c>
      <c r="C12" s="5" t="n">
        <v>0</v>
      </c>
    </row>
    <row r="13" spans="1:3">
      <c r="A13" s="4" t="s">
        <v>386</v>
      </c>
    </row>
    <row r="14" spans="1:3">
      <c r="A14" s="3" t="s">
        <v>381</v>
      </c>
    </row>
    <row r="15" spans="1:3">
      <c r="A15" s="4" t="s">
        <v>72</v>
      </c>
      <c r="B15" s="5" t="n">
        <v>2001</v>
      </c>
      <c r="C15" s="5" t="n">
        <v>1156</v>
      </c>
    </row>
    <row r="16" spans="1:3">
      <c r="A16" s="4" t="s">
        <v>387</v>
      </c>
    </row>
    <row r="17" spans="1:3">
      <c r="A17" s="3" t="s">
        <v>381</v>
      </c>
    </row>
    <row r="18" spans="1:3">
      <c r="A18" s="4" t="s">
        <v>72</v>
      </c>
      <c r="B18" s="5" t="n">
        <v>2001</v>
      </c>
      <c r="C18" s="5" t="n">
        <v>1156</v>
      </c>
    </row>
    <row r="19" spans="1:3">
      <c r="A19" s="4" t="s">
        <v>353</v>
      </c>
    </row>
    <row r="20" spans="1:3">
      <c r="A20" s="3" t="s">
        <v>381</v>
      </c>
    </row>
    <row r="21" spans="1:3">
      <c r="A21" s="4" t="s">
        <v>72</v>
      </c>
      <c r="B21" s="5" t="n">
        <v>1997</v>
      </c>
      <c r="C21" s="5" t="n">
        <v>1982</v>
      </c>
    </row>
    <row r="22" spans="1:3">
      <c r="A22" s="4" t="s">
        <v>388</v>
      </c>
    </row>
    <row r="23" spans="1:3">
      <c r="A23" s="3" t="s">
        <v>381</v>
      </c>
    </row>
    <row r="24" spans="1:3">
      <c r="A24" s="4" t="s">
        <v>72</v>
      </c>
      <c r="B24" s="5" t="n">
        <v>1997</v>
      </c>
      <c r="C24" s="5" t="n">
        <v>1982</v>
      </c>
    </row>
    <row r="25" spans="1:3">
      <c r="A25" s="4" t="s">
        <v>350</v>
      </c>
    </row>
    <row r="26" spans="1:3">
      <c r="A26" s="3" t="s">
        <v>381</v>
      </c>
    </row>
    <row r="27" spans="1:3">
      <c r="A27" s="4" t="s">
        <v>72</v>
      </c>
      <c r="C27" s="5" t="n">
        <v>1297</v>
      </c>
    </row>
    <row r="28" spans="1:3">
      <c r="A28" s="4" t="s">
        <v>389</v>
      </c>
    </row>
    <row r="29" spans="1:3">
      <c r="A29" s="3" t="s">
        <v>381</v>
      </c>
    </row>
    <row r="30" spans="1:3">
      <c r="A30" s="4" t="s">
        <v>72</v>
      </c>
      <c r="C30" s="5" t="n">
        <v>1297</v>
      </c>
    </row>
    <row r="31" spans="1:3">
      <c r="A31" s="4" t="s">
        <v>355</v>
      </c>
    </row>
    <row r="32" spans="1:3">
      <c r="A32" s="3" t="s">
        <v>381</v>
      </c>
    </row>
    <row r="33" spans="1:3">
      <c r="A33" s="4" t="s">
        <v>390</v>
      </c>
      <c r="B33" s="5" t="n">
        <v>1500</v>
      </c>
    </row>
    <row r="34" spans="1:3">
      <c r="A34" s="4" t="s">
        <v>72</v>
      </c>
      <c r="B34" s="5" t="n">
        <v>10520</v>
      </c>
      <c r="C34" s="5" t="n">
        <v>15201</v>
      </c>
    </row>
    <row r="35" spans="1:3">
      <c r="A35" s="4" t="s">
        <v>391</v>
      </c>
    </row>
    <row r="36" spans="1:3">
      <c r="A36" s="3" t="s">
        <v>381</v>
      </c>
    </row>
    <row r="37" spans="1:3">
      <c r="A37" s="4" t="s">
        <v>72</v>
      </c>
      <c r="B37" s="5" t="n">
        <v>10520</v>
      </c>
      <c r="C37" s="5" t="n">
        <v>15201</v>
      </c>
    </row>
    <row r="38" spans="1:3">
      <c r="A38" s="4" t="s">
        <v>392</v>
      </c>
    </row>
    <row r="39" spans="1:3">
      <c r="A39" s="3" t="s">
        <v>381</v>
      </c>
    </row>
    <row r="40" spans="1:3">
      <c r="A40" s="4" t="s">
        <v>72</v>
      </c>
      <c r="B40" s="5" t="n">
        <v>8434</v>
      </c>
      <c r="C40" s="5" t="n">
        <v>9593</v>
      </c>
    </row>
    <row r="41" spans="1:3">
      <c r="A41" s="4" t="s">
        <v>393</v>
      </c>
    </row>
    <row r="42" spans="1:3">
      <c r="A42" s="3" t="s">
        <v>381</v>
      </c>
    </row>
    <row r="43" spans="1:3">
      <c r="A43" s="4" t="s">
        <v>72</v>
      </c>
      <c r="B43" s="5" t="n">
        <v>8434</v>
      </c>
      <c r="C43" s="5" t="n">
        <v>9593</v>
      </c>
    </row>
    <row r="44" spans="1:3">
      <c r="A44" s="4" t="s">
        <v>360</v>
      </c>
    </row>
    <row r="45" spans="1:3">
      <c r="A45" s="3" t="s">
        <v>381</v>
      </c>
    </row>
    <row r="46" spans="1:3">
      <c r="A46" s="4" t="s">
        <v>390</v>
      </c>
      <c r="C46" s="5" t="n">
        <v>1000</v>
      </c>
    </row>
    <row r="47" spans="1:3">
      <c r="A47" s="4" t="s">
        <v>72</v>
      </c>
      <c r="B47" s="5" t="n">
        <v>64906</v>
      </c>
      <c r="C47" s="5" t="n">
        <v>61752</v>
      </c>
    </row>
    <row r="48" spans="1:3">
      <c r="A48" s="4" t="s">
        <v>394</v>
      </c>
    </row>
    <row r="49" spans="1:3">
      <c r="A49" s="3" t="s">
        <v>381</v>
      </c>
    </row>
    <row r="50" spans="1:3">
      <c r="A50" s="4" t="s">
        <v>72</v>
      </c>
      <c r="B50" s="5" t="n">
        <v>64906</v>
      </c>
      <c r="C50" s="5" t="n">
        <v>61752</v>
      </c>
    </row>
    <row r="51" spans="1:3">
      <c r="A51" s="4" t="s">
        <v>363</v>
      </c>
    </row>
    <row r="52" spans="1:3">
      <c r="A52" s="3" t="s">
        <v>381</v>
      </c>
    </row>
    <row r="53" spans="1:3">
      <c r="A53" s="4" t="s">
        <v>72</v>
      </c>
      <c r="B53" s="5" t="n">
        <v>26045</v>
      </c>
      <c r="C53" s="5" t="n">
        <v>21842</v>
      </c>
    </row>
    <row r="54" spans="1:3">
      <c r="A54" s="4" t="s">
        <v>395</v>
      </c>
    </row>
    <row r="55" spans="1:3">
      <c r="A55" s="3" t="s">
        <v>381</v>
      </c>
    </row>
    <row r="56" spans="1:3">
      <c r="A56" s="4" t="s">
        <v>72</v>
      </c>
      <c r="B56" s="6" t="n">
        <v>26045</v>
      </c>
      <c r="C56" s="6" t="n">
        <v>218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106</v>
      </c>
    </row>
    <row r="2" spans="1:3">
      <c r="A2" s="3" t="s">
        <v>194</v>
      </c>
    </row>
    <row r="3" spans="1:3">
      <c r="A3" s="4" t="s">
        <v>397</v>
      </c>
      <c r="B3" s="6" t="n">
        <v>0</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15"/>
  </cols>
  <sheetData>
    <row r="1" spans="1:2">
      <c r="A1" s="1" t="s">
        <v>398</v>
      </c>
      <c r="B1" s="2" t="s">
        <v>1</v>
      </c>
    </row>
    <row r="2" spans="1:2">
      <c r="B2" s="2" t="s">
        <v>2</v>
      </c>
    </row>
    <row r="3" spans="1:2">
      <c r="A3" s="3" t="s">
        <v>196</v>
      </c>
    </row>
    <row r="4" spans="1:2">
      <c r="A4" s="4" t="s">
        <v>399</v>
      </c>
      <c r="B4" s="4" t="s">
        <v>12</v>
      </c>
    </row>
    <row r="5" spans="1:2">
      <c r="A5" s="4" t="s">
        <v>400</v>
      </c>
      <c r="B5" s="4" t="s">
        <v>283</v>
      </c>
    </row>
    <row r="6" spans="1:2">
      <c r="A6" s="4" t="s">
        <v>401</v>
      </c>
      <c r="B6" s="4" t="s">
        <v>12</v>
      </c>
    </row>
    <row r="7" spans="1:2">
      <c r="A7" s="4" t="s">
        <v>402</v>
      </c>
      <c r="B7" s="4" t="s">
        <v>317</v>
      </c>
    </row>
    <row r="8" spans="1:2">
      <c r="A8" s="4" t="s">
        <v>291</v>
      </c>
    </row>
    <row r="9" spans="1:2">
      <c r="A9" s="3" t="s">
        <v>196</v>
      </c>
    </row>
    <row r="10" spans="1:2">
      <c r="A10" s="4" t="s">
        <v>403</v>
      </c>
      <c r="B10" s="4" t="s">
        <v>317</v>
      </c>
    </row>
    <row r="11" spans="1:2">
      <c r="A11" s="4" t="s">
        <v>296</v>
      </c>
    </row>
    <row r="12" spans="1:2">
      <c r="A12" s="3" t="s">
        <v>196</v>
      </c>
    </row>
    <row r="13" spans="1:2">
      <c r="A13" s="4" t="s">
        <v>403</v>
      </c>
      <c r="B13"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8"/>
    <col customWidth="1" max="2" min="2" width="21"/>
    <col customWidth="1" max="3" min="3" width="25"/>
    <col customWidth="1" max="4" min="4" width="21"/>
  </cols>
  <sheetData>
    <row r="1" spans="1:4">
      <c r="A1" s="1" t="s">
        <v>405</v>
      </c>
      <c r="B1" s="2" t="s">
        <v>406</v>
      </c>
      <c r="C1" s="2" t="s">
        <v>407</v>
      </c>
      <c r="D1" s="2" t="s">
        <v>408</v>
      </c>
    </row>
    <row r="2" spans="1:4">
      <c r="A2" s="3" t="s">
        <v>409</v>
      </c>
    </row>
    <row r="3" spans="1:4">
      <c r="A3" s="4" t="s">
        <v>400</v>
      </c>
      <c r="D3" s="4" t="s">
        <v>283</v>
      </c>
    </row>
    <row r="4" spans="1:4">
      <c r="A4" s="4" t="s">
        <v>410</v>
      </c>
    </row>
    <row r="5" spans="1:4">
      <c r="A5" s="3" t="s">
        <v>409</v>
      </c>
    </row>
    <row r="6" spans="1:4">
      <c r="A6" s="4" t="s">
        <v>411</v>
      </c>
      <c r="D6" s="5" t="n">
        <v>2</v>
      </c>
    </row>
    <row r="7" spans="1:4">
      <c r="A7" s="4" t="s">
        <v>412</v>
      </c>
      <c r="C7" s="4" t="s">
        <v>362</v>
      </c>
    </row>
    <row r="8" spans="1:4">
      <c r="A8" s="4" t="s">
        <v>413</v>
      </c>
      <c r="C8" s="5" t="n">
        <v>1</v>
      </c>
    </row>
    <row r="9" spans="1:4">
      <c r="A9" s="4" t="s">
        <v>400</v>
      </c>
      <c r="C9" s="4" t="s">
        <v>362</v>
      </c>
    </row>
    <row r="10" spans="1:4">
      <c r="A10" s="4" t="s">
        <v>414</v>
      </c>
      <c r="D10" s="5" t="n">
        <v>98000</v>
      </c>
    </row>
    <row r="11" spans="1:4">
      <c r="A11" s="4" t="s">
        <v>415</v>
      </c>
    </row>
    <row r="12" spans="1:4">
      <c r="A12" s="3" t="s">
        <v>409</v>
      </c>
    </row>
    <row r="13" spans="1:4">
      <c r="A13" s="4" t="s">
        <v>416</v>
      </c>
      <c r="C13" s="9" t="n">
        <v>0.3</v>
      </c>
    </row>
    <row r="14" spans="1:4">
      <c r="A14" s="4" t="s">
        <v>417</v>
      </c>
    </row>
    <row r="15" spans="1:4">
      <c r="A15" s="3" t="s">
        <v>409</v>
      </c>
    </row>
    <row r="16" spans="1:4">
      <c r="A16" s="4" t="s">
        <v>414</v>
      </c>
      <c r="D16" s="5" t="n">
        <v>14000</v>
      </c>
    </row>
    <row r="17" spans="1:4">
      <c r="A17" s="4" t="s">
        <v>338</v>
      </c>
    </row>
    <row r="18" spans="1:4">
      <c r="A18" s="3" t="s">
        <v>409</v>
      </c>
    </row>
    <row r="19" spans="1:4">
      <c r="A19" s="4" t="s">
        <v>418</v>
      </c>
      <c r="B19" s="5" t="n">
        <v>1</v>
      </c>
    </row>
    <row r="20" spans="1:4">
      <c r="A20" s="4" t="s">
        <v>419</v>
      </c>
      <c r="B20" s="5" t="n">
        <v>3</v>
      </c>
    </row>
    <row r="21" spans="1:4">
      <c r="A21" s="4" t="s">
        <v>413</v>
      </c>
      <c r="B21" s="5" t="n">
        <v>2</v>
      </c>
    </row>
    <row r="22" spans="1:4">
      <c r="A22" s="4" t="s">
        <v>400</v>
      </c>
      <c r="B22" s="4" t="s">
        <v>420</v>
      </c>
    </row>
    <row r="23" spans="1:4">
      <c r="A23" s="4" t="s">
        <v>414</v>
      </c>
      <c r="B23" s="5" t="n">
        <v>160000</v>
      </c>
    </row>
    <row r="24" spans="1:4">
      <c r="A24" s="4" t="s">
        <v>421</v>
      </c>
      <c r="B24" s="4" t="s">
        <v>4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422</v>
      </c>
      <c r="B1" s="2" t="s">
        <v>105</v>
      </c>
      <c r="C1" s="2" t="s">
        <v>1</v>
      </c>
    </row>
    <row r="2" spans="1:3">
      <c r="B2" s="2" t="s">
        <v>423</v>
      </c>
      <c r="C2" s="2" t="s">
        <v>423</v>
      </c>
    </row>
    <row r="3" spans="1:3">
      <c r="A3" s="3" t="s">
        <v>196</v>
      </c>
    </row>
    <row r="4" spans="1:3">
      <c r="A4" s="4" t="s">
        <v>424</v>
      </c>
      <c r="B4" s="6" t="n">
        <v>12369</v>
      </c>
      <c r="C4" s="6" t="n">
        <v>12369</v>
      </c>
    </row>
    <row r="5" spans="1:3">
      <c r="A5" s="4" t="s">
        <v>425</v>
      </c>
      <c r="B5" s="5" t="n">
        <v>53935</v>
      </c>
      <c r="C5" s="5" t="n">
        <v>53935</v>
      </c>
    </row>
    <row r="6" spans="1:3">
      <c r="A6" s="4" t="s">
        <v>426</v>
      </c>
      <c r="B6" s="5" t="n">
        <v>66304</v>
      </c>
      <c r="C6" s="5" t="n">
        <v>66304</v>
      </c>
    </row>
    <row r="7" spans="1:3">
      <c r="A7" s="4" t="s">
        <v>427</v>
      </c>
      <c r="B7" s="5" t="n">
        <v>1481</v>
      </c>
      <c r="C7" s="5" t="n">
        <v>1481</v>
      </c>
    </row>
    <row r="8" spans="1:3">
      <c r="A8" s="4" t="s">
        <v>428</v>
      </c>
      <c r="B8" s="5" t="n">
        <v>11657</v>
      </c>
      <c r="C8" s="5" t="n">
        <v>11657</v>
      </c>
    </row>
    <row r="9" spans="1:3">
      <c r="A9" s="4" t="s">
        <v>429</v>
      </c>
      <c r="B9" s="5" t="n">
        <v>68209</v>
      </c>
      <c r="C9" s="5" t="n">
        <v>68209</v>
      </c>
    </row>
    <row r="10" spans="1:3">
      <c r="A10" s="4" t="s">
        <v>430</v>
      </c>
      <c r="B10" s="5" t="n">
        <v>81347</v>
      </c>
      <c r="C10" s="5" t="n">
        <v>81347</v>
      </c>
    </row>
    <row r="11" spans="1:3">
      <c r="A11" s="4" t="s">
        <v>431</v>
      </c>
      <c r="B11" s="5" t="n">
        <v>587</v>
      </c>
      <c r="C11" s="5" t="n">
        <v>1174</v>
      </c>
    </row>
    <row r="12" spans="1:3">
      <c r="A12" s="4" t="s">
        <v>432</v>
      </c>
      <c r="B12" s="5" t="n">
        <v>593</v>
      </c>
      <c r="C12" s="5" t="n">
        <v>593</v>
      </c>
    </row>
    <row r="13" spans="1:3">
      <c r="A13" s="4" t="s">
        <v>433</v>
      </c>
      <c r="B13" s="6" t="n">
        <v>1013</v>
      </c>
      <c r="C13" s="6" t="n">
        <v>10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21"/>
  </cols>
  <sheetData>
    <row r="1" spans="1:2">
      <c r="A1" s="1" t="s">
        <v>434</v>
      </c>
      <c r="B1" s="2" t="s">
        <v>1</v>
      </c>
    </row>
    <row r="2" spans="1:2">
      <c r="B2" s="2" t="s">
        <v>423</v>
      </c>
    </row>
    <row r="3" spans="1:2">
      <c r="A3" s="3" t="s">
        <v>196</v>
      </c>
    </row>
    <row r="4" spans="1:2">
      <c r="A4" s="4" t="s">
        <v>435</v>
      </c>
      <c r="B4" s="4" t="s">
        <v>12</v>
      </c>
    </row>
    <row r="5" spans="1:2">
      <c r="A5" s="3" t="s">
        <v>409</v>
      </c>
    </row>
    <row r="6" spans="1:2">
      <c r="A6" s="4" t="s">
        <v>436</v>
      </c>
      <c r="B6" s="6" t="n">
        <v>1072</v>
      </c>
    </row>
    <row r="7" spans="1:2">
      <c r="A7" s="4" t="s">
        <v>437</v>
      </c>
      <c r="B7" s="5" t="n">
        <v>1930</v>
      </c>
    </row>
    <row r="8" spans="1:2">
      <c r="A8" s="4" t="s">
        <v>438</v>
      </c>
      <c r="B8" s="5" t="n">
        <v>1715</v>
      </c>
    </row>
    <row r="9" spans="1:2">
      <c r="A9" s="4" t="s">
        <v>439</v>
      </c>
      <c r="B9" s="5" t="n">
        <v>1622</v>
      </c>
    </row>
    <row r="10" spans="1:2">
      <c r="A10" s="4" t="s">
        <v>440</v>
      </c>
      <c r="B10" s="5" t="n">
        <v>1943</v>
      </c>
    </row>
    <row r="11" spans="1:2">
      <c r="A11" s="4" t="s">
        <v>441</v>
      </c>
      <c r="B11" s="5" t="n">
        <v>8286</v>
      </c>
    </row>
    <row r="12" spans="1:2">
      <c r="A12" s="4" t="s">
        <v>442</v>
      </c>
      <c r="B12" s="5" t="n">
        <v>16568</v>
      </c>
    </row>
    <row r="13" spans="1:2">
      <c r="A13" s="4" t="s">
        <v>443</v>
      </c>
      <c r="B13" s="5" t="n">
        <v>3430</v>
      </c>
    </row>
    <row r="14" spans="1:2">
      <c r="A14" s="4" t="s">
        <v>444</v>
      </c>
      <c r="B14" s="5" t="n">
        <v>13138</v>
      </c>
    </row>
    <row r="15" spans="1:2">
      <c r="A15" s="4" t="s">
        <v>445</v>
      </c>
      <c r="B15" s="5" t="n">
        <v>12000</v>
      </c>
    </row>
    <row r="16" spans="1:2">
      <c r="A16" s="3" t="s">
        <v>446</v>
      </c>
    </row>
    <row r="17" spans="1:2">
      <c r="A17" s="4" t="s">
        <v>437</v>
      </c>
      <c r="B17" s="5" t="n">
        <v>1547</v>
      </c>
    </row>
    <row r="18" spans="1:2">
      <c r="A18" s="4" t="s">
        <v>438</v>
      </c>
      <c r="B18" s="5" t="n">
        <v>4744</v>
      </c>
    </row>
    <row r="19" spans="1:2">
      <c r="A19" s="4" t="s">
        <v>439</v>
      </c>
      <c r="B19" s="5" t="n">
        <v>4887</v>
      </c>
    </row>
    <row r="20" spans="1:2">
      <c r="A20" s="4" t="s">
        <v>440</v>
      </c>
      <c r="B20" s="5" t="n">
        <v>5033</v>
      </c>
    </row>
    <row r="21" spans="1:2">
      <c r="A21" s="4" t="s">
        <v>441</v>
      </c>
      <c r="B21" s="5" t="n">
        <v>123545</v>
      </c>
    </row>
    <row r="22" spans="1:2">
      <c r="A22" s="4" t="s">
        <v>447</v>
      </c>
      <c r="B22" s="5" t="n">
        <v>139756</v>
      </c>
    </row>
    <row r="23" spans="1:2">
      <c r="A23" s="4" t="s">
        <v>443</v>
      </c>
      <c r="B23" s="5" t="n">
        <v>71547</v>
      </c>
    </row>
    <row r="24" spans="1:2">
      <c r="A24" s="4" t="s">
        <v>337</v>
      </c>
      <c r="B24" s="5" t="n">
        <v>68209</v>
      </c>
    </row>
    <row r="25" spans="1:2">
      <c r="A25" s="4" t="s">
        <v>448</v>
      </c>
      <c r="B25" s="6" t="n">
        <v>75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49</v>
      </c>
      <c r="B1" s="2" t="s">
        <v>105</v>
      </c>
      <c r="C1" s="2" t="s">
        <v>1</v>
      </c>
    </row>
    <row r="2" spans="1:3">
      <c r="B2" s="2" t="s">
        <v>423</v>
      </c>
      <c r="C2" s="2" t="s">
        <v>423</v>
      </c>
    </row>
    <row r="3" spans="1:3">
      <c r="A3" s="3" t="s">
        <v>196</v>
      </c>
    </row>
    <row r="4" spans="1:3">
      <c r="A4" s="4" t="s">
        <v>450</v>
      </c>
      <c r="B4" s="4" t="s">
        <v>451</v>
      </c>
      <c r="C4" s="4" t="s">
        <v>451</v>
      </c>
    </row>
    <row r="5" spans="1:3">
      <c r="A5" s="4" t="s">
        <v>452</v>
      </c>
      <c r="B5" s="4" t="s">
        <v>453</v>
      </c>
      <c r="C5" s="4" t="s">
        <v>453</v>
      </c>
    </row>
    <row r="6" spans="1:3">
      <c r="A6" s="4" t="s">
        <v>454</v>
      </c>
      <c r="B6" s="4" t="s">
        <v>455</v>
      </c>
      <c r="C6" s="4" t="s">
        <v>455</v>
      </c>
    </row>
    <row r="7" spans="1:3">
      <c r="A7" s="4" t="s">
        <v>456</v>
      </c>
      <c r="B7" s="4" t="s">
        <v>457</v>
      </c>
      <c r="C7" s="4" t="s">
        <v>457</v>
      </c>
    </row>
    <row r="8" spans="1:3">
      <c r="A8" s="4" t="s">
        <v>458</v>
      </c>
      <c r="B8" s="6" t="n">
        <v>409</v>
      </c>
      <c r="C8" s="6" t="n">
        <v>940</v>
      </c>
    </row>
    <row r="9" spans="1:3">
      <c r="A9" s="4" t="s">
        <v>459</v>
      </c>
      <c r="B9" s="5" t="n">
        <v>1013</v>
      </c>
      <c r="C9" s="5" t="n">
        <v>1013</v>
      </c>
    </row>
    <row r="10" spans="1:3">
      <c r="A10" s="4" t="s">
        <v>460</v>
      </c>
      <c r="C10" s="5" t="n">
        <v>13172</v>
      </c>
    </row>
    <row r="11" spans="1:3">
      <c r="A11" s="4" t="s">
        <v>461</v>
      </c>
      <c r="B11" s="6" t="n">
        <v>54528</v>
      </c>
      <c r="C11" s="6" t="n">
        <v>545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58600000</v>
      </c>
      <c r="C4" s="6" t="n">
        <v>43161000</v>
      </c>
      <c r="D4" s="6" t="n">
        <v>112626000</v>
      </c>
      <c r="E4" s="6" t="n">
        <v>83294000</v>
      </c>
    </row>
    <row r="5" spans="1:5">
      <c r="A5" s="4" t="s">
        <v>109</v>
      </c>
      <c r="B5" s="5" t="n">
        <v>7870000</v>
      </c>
      <c r="C5" s="5" t="n">
        <v>6160000</v>
      </c>
      <c r="D5" s="5" t="n">
        <v>14981000</v>
      </c>
      <c r="E5" s="5" t="n">
        <v>11946000</v>
      </c>
    </row>
    <row r="6" spans="1:5">
      <c r="A6" s="4" t="s">
        <v>110</v>
      </c>
      <c r="B6" s="5" t="n">
        <v>50730000</v>
      </c>
      <c r="C6" s="5" t="n">
        <v>37001000</v>
      </c>
      <c r="D6" s="5" t="n">
        <v>97645000</v>
      </c>
      <c r="E6" s="5" t="n">
        <v>71348000</v>
      </c>
    </row>
    <row r="7" spans="1:5">
      <c r="A7" s="3" t="s">
        <v>111</v>
      </c>
    </row>
    <row r="8" spans="1:5">
      <c r="A8" s="4" t="s">
        <v>112</v>
      </c>
      <c r="B8" s="5" t="n">
        <v>37656000</v>
      </c>
      <c r="C8" s="5" t="n">
        <v>28638000</v>
      </c>
      <c r="D8" s="5" t="n">
        <v>72581000</v>
      </c>
      <c r="E8" s="5" t="n">
        <v>55793000</v>
      </c>
    </row>
    <row r="9" spans="1:5">
      <c r="A9" s="4" t="s">
        <v>113</v>
      </c>
      <c r="B9" s="5" t="n">
        <v>17069000</v>
      </c>
      <c r="C9" s="5" t="n">
        <v>12611000</v>
      </c>
      <c r="D9" s="5" t="n">
        <v>30999000</v>
      </c>
      <c r="E9" s="5" t="n">
        <v>23517000</v>
      </c>
    </row>
    <row r="10" spans="1:5">
      <c r="A10" s="4" t="s">
        <v>114</v>
      </c>
      <c r="B10" s="5" t="n">
        <v>2245000</v>
      </c>
      <c r="D10" s="5" t="n">
        <v>2245000</v>
      </c>
    </row>
    <row r="11" spans="1:5">
      <c r="A11" s="4" t="s">
        <v>115</v>
      </c>
      <c r="B11" s="5" t="n">
        <v>56970000</v>
      </c>
      <c r="C11" s="5" t="n">
        <v>41249000</v>
      </c>
      <c r="D11" s="5" t="n">
        <v>105825000</v>
      </c>
      <c r="E11" s="5" t="n">
        <v>79310000</v>
      </c>
    </row>
    <row r="12" spans="1:5">
      <c r="A12" s="4" t="s">
        <v>116</v>
      </c>
      <c r="B12" s="5" t="n">
        <v>-6240000</v>
      </c>
      <c r="C12" s="5" t="n">
        <v>-4248000</v>
      </c>
      <c r="D12" s="5" t="n">
        <v>-8180000</v>
      </c>
      <c r="E12" s="5" t="n">
        <v>-7962000</v>
      </c>
    </row>
    <row r="13" spans="1:5">
      <c r="A13" s="3" t="s">
        <v>117</v>
      </c>
    </row>
    <row r="14" spans="1:5">
      <c r="A14" s="4" t="s">
        <v>118</v>
      </c>
      <c r="B14" s="5" t="n">
        <v>800000</v>
      </c>
      <c r="C14" s="5" t="n">
        <v>505000</v>
      </c>
      <c r="D14" s="5" t="n">
        <v>1588000</v>
      </c>
      <c r="E14" s="5" t="n">
        <v>978000</v>
      </c>
    </row>
    <row r="15" spans="1:5">
      <c r="A15" s="4" t="s">
        <v>119</v>
      </c>
      <c r="B15" s="5" t="n">
        <v>-1013000</v>
      </c>
      <c r="D15" s="5" t="n">
        <v>-1013000</v>
      </c>
    </row>
    <row r="16" spans="1:5">
      <c r="A16" s="4" t="s">
        <v>120</v>
      </c>
      <c r="B16" s="5" t="n">
        <v>216000</v>
      </c>
      <c r="C16" s="5" t="n">
        <v>-1644000</v>
      </c>
      <c r="D16" s="5" t="n">
        <v>148000</v>
      </c>
      <c r="E16" s="5" t="n">
        <v>-1109000</v>
      </c>
    </row>
    <row r="17" spans="1:5">
      <c r="A17" s="4" t="s">
        <v>121</v>
      </c>
      <c r="B17" s="5" t="n">
        <v>3000</v>
      </c>
      <c r="C17" s="5" t="n">
        <v>-1139000</v>
      </c>
      <c r="D17" s="5" t="n">
        <v>723000</v>
      </c>
      <c r="E17" s="5" t="n">
        <v>-131000</v>
      </c>
    </row>
    <row r="18" spans="1:5">
      <c r="A18" s="4" t="s">
        <v>122</v>
      </c>
      <c r="B18" s="5" t="n">
        <v>-6237000</v>
      </c>
      <c r="C18" s="5" t="n">
        <v>-5387000</v>
      </c>
      <c r="D18" s="5" t="n">
        <v>-7457000</v>
      </c>
      <c r="E18" s="5" t="n">
        <v>-8093000</v>
      </c>
    </row>
    <row r="19" spans="1:5">
      <c r="A19" s="4" t="s">
        <v>123</v>
      </c>
      <c r="B19" s="5" t="n">
        <v>72000</v>
      </c>
      <c r="C19" s="5" t="n">
        <v>11000</v>
      </c>
      <c r="D19" s="5" t="n">
        <v>194000</v>
      </c>
      <c r="E19" s="5" t="n">
        <v>16000</v>
      </c>
    </row>
    <row r="20" spans="1:5">
      <c r="A20" s="4" t="s">
        <v>124</v>
      </c>
      <c r="B20" s="6" t="n">
        <v>-6309000</v>
      </c>
      <c r="C20" s="6" t="n">
        <v>-5398000</v>
      </c>
      <c r="D20" s="6" t="n">
        <v>-7651000</v>
      </c>
      <c r="E20" s="6" t="n">
        <v>-8109000</v>
      </c>
    </row>
    <row r="21" spans="1:5">
      <c r="A21" s="4" t="s">
        <v>125</v>
      </c>
      <c r="B21" s="8" t="n">
        <v>-0.17</v>
      </c>
      <c r="C21" s="8" t="n">
        <v>-0.15</v>
      </c>
      <c r="D21" s="8" t="n">
        <v>-0.21</v>
      </c>
      <c r="E21" s="8" t="n">
        <v>-0.23</v>
      </c>
    </row>
    <row r="22" spans="1:5">
      <c r="A22" s="4" t="s">
        <v>126</v>
      </c>
      <c r="B22" s="8" t="n">
        <v>-0.17</v>
      </c>
      <c r="C22" s="8" t="n">
        <v>-0.15</v>
      </c>
      <c r="D22" s="8" t="n">
        <v>-0.21</v>
      </c>
      <c r="E22" s="8" t="n">
        <v>-0.23</v>
      </c>
    </row>
    <row r="23" spans="1:5">
      <c r="A23" s="4" t="s">
        <v>127</v>
      </c>
      <c r="B23" s="5" t="n">
        <v>36470</v>
      </c>
      <c r="C23" s="5" t="n">
        <v>34942</v>
      </c>
      <c r="D23" s="5" t="n">
        <v>36338</v>
      </c>
      <c r="E23" s="5" t="n">
        <v>34778</v>
      </c>
    </row>
    <row r="24" spans="1:5">
      <c r="A24" s="4" t="s">
        <v>128</v>
      </c>
      <c r="B24" s="5" t="n">
        <v>36470</v>
      </c>
      <c r="C24" s="5" t="n">
        <v>34942</v>
      </c>
      <c r="D24" s="5" t="n">
        <v>36338</v>
      </c>
      <c r="E24" s="5" t="n">
        <v>347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462</v>
      </c>
      <c r="B1" s="2" t="s">
        <v>463</v>
      </c>
      <c r="C1" s="2" t="s">
        <v>105</v>
      </c>
      <c r="D1" s="2" t="s">
        <v>1</v>
      </c>
    </row>
    <row r="2" spans="1:4">
      <c r="B2" s="2" t="s">
        <v>464</v>
      </c>
      <c r="C2" s="2" t="s">
        <v>106</v>
      </c>
      <c r="D2" s="2" t="s">
        <v>106</v>
      </c>
    </row>
    <row r="3" spans="1:4">
      <c r="A3" s="3" t="s">
        <v>465</v>
      </c>
    </row>
    <row r="4" spans="1:4">
      <c r="A4" s="4" t="s">
        <v>466</v>
      </c>
      <c r="C4" s="9" t="n">
        <v>0.9</v>
      </c>
      <c r="D4" s="9" t="n">
        <v>1.8</v>
      </c>
    </row>
    <row r="5" spans="1:4">
      <c r="A5" s="4" t="s">
        <v>467</v>
      </c>
    </row>
    <row r="6" spans="1:4">
      <c r="A6" s="3" t="s">
        <v>465</v>
      </c>
    </row>
    <row r="7" spans="1:4">
      <c r="A7" s="4" t="s">
        <v>468</v>
      </c>
      <c r="B7" s="9" t="n">
        <v>17.5</v>
      </c>
    </row>
    <row r="8" spans="1:4">
      <c r="A8" s="4" t="s">
        <v>469</v>
      </c>
    </row>
    <row r="9" spans="1:4">
      <c r="A9" s="3" t="s">
        <v>465</v>
      </c>
    </row>
    <row r="10" spans="1:4">
      <c r="A10" s="4" t="s">
        <v>470</v>
      </c>
      <c r="B10" s="4" t="s">
        <v>420</v>
      </c>
    </row>
    <row r="11" spans="1:4">
      <c r="A11" s="4" t="s">
        <v>471</v>
      </c>
    </row>
    <row r="12" spans="1:4">
      <c r="A12" s="3" t="s">
        <v>465</v>
      </c>
    </row>
    <row r="13" spans="1:4">
      <c r="A13" s="4" t="s">
        <v>472</v>
      </c>
      <c r="B13" s="9" t="n">
        <v>1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5"/>
  </cols>
  <sheetData>
    <row r="1" spans="1:2">
      <c r="A1" s="1" t="s">
        <v>473</v>
      </c>
      <c r="B1" s="2" t="s">
        <v>1</v>
      </c>
    </row>
    <row r="2" spans="1:2">
      <c r="B2" s="2" t="s">
        <v>2</v>
      </c>
    </row>
    <row r="3" spans="1:2">
      <c r="A3" s="3" t="s">
        <v>200</v>
      </c>
    </row>
    <row r="4" spans="1:2">
      <c r="A4" s="4" t="s">
        <v>474</v>
      </c>
      <c r="B4" s="4" t="s">
        <v>475</v>
      </c>
    </row>
    <row r="5" spans="1:2">
      <c r="A5" s="4" t="s">
        <v>476</v>
      </c>
      <c r="B5" s="4" t="s">
        <v>12</v>
      </c>
    </row>
    <row r="6" spans="1:2">
      <c r="A6" s="4" t="s">
        <v>477</v>
      </c>
      <c r="B6" s="4" t="s">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478</v>
      </c>
      <c r="B1" s="2" t="s">
        <v>1</v>
      </c>
    </row>
    <row r="2" spans="1:2">
      <c r="B2" s="2" t="s">
        <v>479</v>
      </c>
    </row>
    <row r="3" spans="1:2">
      <c r="A3" s="3" t="s">
        <v>147</v>
      </c>
    </row>
    <row r="4" spans="1:2">
      <c r="A4" s="4" t="s">
        <v>480</v>
      </c>
      <c r="B4" s="5" t="n">
        <v>4</v>
      </c>
    </row>
    <row r="5" spans="1:2">
      <c r="A5" s="4" t="s">
        <v>481</v>
      </c>
      <c r="B5" s="4" t="s">
        <v>283</v>
      </c>
    </row>
    <row r="6" spans="1:2">
      <c r="A6" s="4" t="s">
        <v>482</v>
      </c>
      <c r="B6" s="4" t="s">
        <v>483</v>
      </c>
    </row>
    <row r="7" spans="1:2">
      <c r="A7" s="4" t="s">
        <v>484</v>
      </c>
      <c r="B7" s="4" t="s">
        <v>362</v>
      </c>
    </row>
    <row r="8" spans="1:2">
      <c r="A8" s="4" t="s">
        <v>485</v>
      </c>
    </row>
    <row r="9" spans="1:2">
      <c r="A9" s="3" t="s">
        <v>147</v>
      </c>
    </row>
    <row r="10" spans="1:2">
      <c r="A10" s="4" t="s">
        <v>486</v>
      </c>
      <c r="B10" s="4" t="s">
        <v>487</v>
      </c>
    </row>
    <row r="11" spans="1:2">
      <c r="A11" s="4" t="s">
        <v>488</v>
      </c>
      <c r="B11" s="4" t="s">
        <v>489</v>
      </c>
    </row>
    <row r="12" spans="1:2">
      <c r="A12" s="4" t="s">
        <v>490</v>
      </c>
    </row>
    <row r="13" spans="1:2">
      <c r="A13" s="3" t="s">
        <v>147</v>
      </c>
    </row>
    <row r="14" spans="1:2">
      <c r="A14" s="4" t="s">
        <v>491</v>
      </c>
      <c r="B14" s="4" t="s">
        <v>483</v>
      </c>
    </row>
    <row r="15" spans="1:2">
      <c r="A15" s="4" t="s">
        <v>492</v>
      </c>
    </row>
    <row r="16" spans="1:2">
      <c r="A16" s="3" t="s">
        <v>147</v>
      </c>
    </row>
    <row r="17" spans="1:2">
      <c r="A17" s="4" t="s">
        <v>491</v>
      </c>
      <c r="B17" s="4" t="s">
        <v>483</v>
      </c>
    </row>
    <row r="18" spans="1:2">
      <c r="A18" s="4" t="s">
        <v>493</v>
      </c>
    </row>
    <row r="19" spans="1:2">
      <c r="A19" s="3" t="s">
        <v>147</v>
      </c>
    </row>
    <row r="20" spans="1:2">
      <c r="A20" s="4" t="s">
        <v>491</v>
      </c>
      <c r="B20" s="4" t="s">
        <v>483</v>
      </c>
    </row>
    <row r="21" spans="1:2">
      <c r="A21" s="4" t="s">
        <v>494</v>
      </c>
    </row>
    <row r="22" spans="1:2">
      <c r="A22" s="3" t="s">
        <v>147</v>
      </c>
    </row>
    <row r="23" spans="1:2">
      <c r="A23" s="4" t="s">
        <v>491</v>
      </c>
      <c r="B23" s="4" t="s">
        <v>4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495</v>
      </c>
      <c r="B1" s="2" t="s">
        <v>105</v>
      </c>
      <c r="D1" s="2" t="s">
        <v>1</v>
      </c>
      <c r="F1" s="2" t="s">
        <v>345</v>
      </c>
    </row>
    <row r="2" spans="1:6">
      <c r="B2" s="2" t="s">
        <v>2</v>
      </c>
      <c r="C2" s="2" t="s">
        <v>106</v>
      </c>
      <c r="D2" s="2" t="s">
        <v>2</v>
      </c>
      <c r="E2" s="2" t="s">
        <v>106</v>
      </c>
      <c r="F2" s="2" t="s">
        <v>58</v>
      </c>
    </row>
    <row r="3" spans="1:6">
      <c r="A3" s="3" t="s">
        <v>496</v>
      </c>
    </row>
    <row r="4" spans="1:6">
      <c r="A4" s="4" t="s">
        <v>497</v>
      </c>
      <c r="D4" s="5" t="n">
        <v>6307</v>
      </c>
    </row>
    <row r="5" spans="1:6">
      <c r="A5" s="4" t="s">
        <v>498</v>
      </c>
      <c r="D5" s="5" t="n">
        <v>110</v>
      </c>
    </row>
    <row r="6" spans="1:6">
      <c r="A6" s="4" t="s">
        <v>499</v>
      </c>
      <c r="D6" s="5" t="n">
        <v>-384</v>
      </c>
    </row>
    <row r="7" spans="1:6">
      <c r="A7" s="4" t="s">
        <v>500</v>
      </c>
      <c r="D7" s="5" t="n">
        <v>-11</v>
      </c>
    </row>
    <row r="8" spans="1:6">
      <c r="A8" s="4" t="s">
        <v>501</v>
      </c>
      <c r="B8" s="5" t="n">
        <v>6022</v>
      </c>
      <c r="D8" s="5" t="n">
        <v>6022</v>
      </c>
      <c r="F8" s="5" t="n">
        <v>6307</v>
      </c>
    </row>
    <row r="9" spans="1:6">
      <c r="A9" s="4" t="s">
        <v>502</v>
      </c>
      <c r="B9" s="5" t="n">
        <v>5855</v>
      </c>
      <c r="D9" s="5" t="n">
        <v>5855</v>
      </c>
    </row>
    <row r="10" spans="1:6">
      <c r="A10" s="4" t="s">
        <v>503</v>
      </c>
      <c r="B10" s="5" t="n">
        <v>4190</v>
      </c>
      <c r="D10" s="5" t="n">
        <v>4190</v>
      </c>
    </row>
    <row r="11" spans="1:6">
      <c r="A11" s="3" t="s">
        <v>504</v>
      </c>
    </row>
    <row r="12" spans="1:6">
      <c r="A12" s="4" t="s">
        <v>505</v>
      </c>
      <c r="D12" s="8" t="n">
        <v>23.69</v>
      </c>
    </row>
    <row r="13" spans="1:6">
      <c r="A13" s="4" t="s">
        <v>506</v>
      </c>
      <c r="D13" s="10" t="n">
        <v>69.3</v>
      </c>
    </row>
    <row r="14" spans="1:6">
      <c r="A14" s="4" t="s">
        <v>507</v>
      </c>
      <c r="D14" s="10" t="n">
        <v>23.68</v>
      </c>
    </row>
    <row r="15" spans="1:6">
      <c r="A15" s="4" t="s">
        <v>508</v>
      </c>
      <c r="D15" s="10" t="n">
        <v>38.94</v>
      </c>
    </row>
    <row r="16" spans="1:6">
      <c r="A16" s="4" t="s">
        <v>509</v>
      </c>
      <c r="B16" s="8" t="n">
        <v>24.51</v>
      </c>
      <c r="D16" s="10" t="n">
        <v>24.51</v>
      </c>
      <c r="F16" s="8" t="n">
        <v>23.69</v>
      </c>
    </row>
    <row r="17" spans="1:6">
      <c r="A17" s="4" t="s">
        <v>510</v>
      </c>
      <c r="B17" s="10" t="n">
        <v>24.21</v>
      </c>
      <c r="D17" s="10" t="n">
        <v>24.21</v>
      </c>
    </row>
    <row r="18" spans="1:6">
      <c r="A18" s="4" t="s">
        <v>511</v>
      </c>
      <c r="B18" s="8" t="n">
        <v>18.97</v>
      </c>
      <c r="D18" s="8" t="n">
        <v>18.97</v>
      </c>
    </row>
    <row r="19" spans="1:6">
      <c r="A19" s="3" t="s">
        <v>512</v>
      </c>
    </row>
    <row r="20" spans="1:6">
      <c r="A20" s="4" t="s">
        <v>513</v>
      </c>
      <c r="D20" s="4" t="s">
        <v>514</v>
      </c>
      <c r="F20" s="4" t="s">
        <v>515</v>
      </c>
    </row>
    <row r="21" spans="1:6">
      <c r="A21" s="4" t="s">
        <v>516</v>
      </c>
      <c r="D21" s="4" t="s">
        <v>517</v>
      </c>
    </row>
    <row r="22" spans="1:6">
      <c r="A22" s="4" t="s">
        <v>518</v>
      </c>
      <c r="D22" s="4" t="s">
        <v>519</v>
      </c>
    </row>
    <row r="23" spans="1:6">
      <c r="A23" s="4" t="s">
        <v>520</v>
      </c>
      <c r="B23" s="6" t="n">
        <v>306469</v>
      </c>
      <c r="D23" s="6" t="n">
        <v>306469</v>
      </c>
      <c r="F23" s="6" t="n">
        <v>204896</v>
      </c>
    </row>
    <row r="24" spans="1:6">
      <c r="A24" s="4" t="s">
        <v>521</v>
      </c>
      <c r="D24" s="5" t="n">
        <v>17888</v>
      </c>
    </row>
    <row r="25" spans="1:6">
      <c r="A25" s="4" t="s">
        <v>522</v>
      </c>
      <c r="B25" s="5" t="n">
        <v>299714</v>
      </c>
      <c r="D25" s="5" t="n">
        <v>299714</v>
      </c>
    </row>
    <row r="26" spans="1:6">
      <c r="A26" s="4" t="s">
        <v>523</v>
      </c>
      <c r="B26" s="6" t="n">
        <v>236428</v>
      </c>
      <c r="D26" s="6" t="n">
        <v>236428</v>
      </c>
    </row>
    <row r="27" spans="1:6">
      <c r="A27" s="4" t="s">
        <v>524</v>
      </c>
      <c r="B27" s="8" t="n">
        <v>33.02</v>
      </c>
      <c r="C27" s="8" t="n">
        <v>16.91</v>
      </c>
      <c r="D27" s="8" t="n">
        <v>33.02</v>
      </c>
      <c r="E27" s="8" t="n">
        <v>15.08</v>
      </c>
    </row>
    <row r="28" spans="1:6">
      <c r="A28" s="4" t="s">
        <v>525</v>
      </c>
      <c r="B28" s="6" t="n">
        <v>4800</v>
      </c>
      <c r="C28" s="6" t="n">
        <v>6400</v>
      </c>
      <c r="D28" s="6" t="n">
        <v>11100</v>
      </c>
      <c r="E28" s="6" t="n">
        <v>15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6"/>
    <col customWidth="1" max="5" min="5" width="23"/>
  </cols>
  <sheetData>
    <row r="1" spans="1:5">
      <c r="A1" s="1" t="s">
        <v>526</v>
      </c>
      <c r="B1" s="2" t="s">
        <v>105</v>
      </c>
      <c r="D1" s="2" t="s">
        <v>1</v>
      </c>
    </row>
    <row r="2" spans="1:5">
      <c r="B2" s="2" t="s">
        <v>2</v>
      </c>
      <c r="C2" s="2" t="s">
        <v>106</v>
      </c>
      <c r="D2" s="2" t="s">
        <v>2</v>
      </c>
      <c r="E2" s="2" t="s">
        <v>106</v>
      </c>
    </row>
    <row r="3" spans="1:5">
      <c r="A3" s="3" t="s">
        <v>147</v>
      </c>
    </row>
    <row r="4" spans="1:5">
      <c r="A4" s="4" t="s">
        <v>527</v>
      </c>
      <c r="B4" s="9" t="n">
        <v>59.8</v>
      </c>
      <c r="D4" s="9" t="n">
        <v>59.8</v>
      </c>
    </row>
    <row r="5" spans="1:5">
      <c r="A5" s="4" t="s">
        <v>329</v>
      </c>
    </row>
    <row r="6" spans="1:5">
      <c r="A6" s="3" t="s">
        <v>147</v>
      </c>
    </row>
    <row r="7" spans="1:5">
      <c r="A7" s="4" t="s">
        <v>527</v>
      </c>
      <c r="B7" s="11" t="n">
        <v>28.7</v>
      </c>
      <c r="D7" s="9" t="n">
        <v>28.7</v>
      </c>
    </row>
    <row r="8" spans="1:5">
      <c r="A8" s="4" t="s">
        <v>528</v>
      </c>
      <c r="D8" s="4" t="s">
        <v>529</v>
      </c>
    </row>
    <row r="9" spans="1:5">
      <c r="A9" s="4" t="s">
        <v>530</v>
      </c>
      <c r="D9" s="4" t="s">
        <v>531</v>
      </c>
    </row>
    <row r="10" spans="1:5">
      <c r="A10" s="4" t="s">
        <v>328</v>
      </c>
    </row>
    <row r="11" spans="1:5">
      <c r="A11" s="3" t="s">
        <v>147</v>
      </c>
    </row>
    <row r="12" spans="1:5">
      <c r="A12" s="4" t="s">
        <v>527</v>
      </c>
      <c r="B12" s="9" t="n">
        <v>31.1</v>
      </c>
      <c r="D12" s="9" t="n">
        <v>31.1</v>
      </c>
    </row>
    <row r="13" spans="1:5">
      <c r="A13" s="4" t="s">
        <v>528</v>
      </c>
      <c r="D13" s="4" t="s">
        <v>529</v>
      </c>
    </row>
    <row r="14" spans="1:5">
      <c r="A14" s="4" t="s">
        <v>530</v>
      </c>
      <c r="D14" s="4" t="s">
        <v>532</v>
      </c>
    </row>
    <row r="15" spans="1:5">
      <c r="A15" s="3" t="s">
        <v>533</v>
      </c>
    </row>
    <row r="16" spans="1:5">
      <c r="A16" s="4" t="s">
        <v>534</v>
      </c>
      <c r="B16" s="4" t="s">
        <v>535</v>
      </c>
      <c r="C16" s="4" t="s">
        <v>536</v>
      </c>
      <c r="D16" s="4" t="s">
        <v>535</v>
      </c>
      <c r="E16" s="4" t="s">
        <v>537</v>
      </c>
    </row>
    <row r="17" spans="1:5">
      <c r="A17" s="4" t="s">
        <v>538</v>
      </c>
      <c r="B17" s="4" t="s">
        <v>539</v>
      </c>
      <c r="C17" s="4" t="s">
        <v>539</v>
      </c>
      <c r="D17" s="4" t="s">
        <v>539</v>
      </c>
      <c r="E17" s="4" t="s">
        <v>539</v>
      </c>
    </row>
    <row r="18" spans="1:5">
      <c r="A18" s="4" t="s">
        <v>540</v>
      </c>
      <c r="B18" s="4" t="s">
        <v>541</v>
      </c>
      <c r="C18" s="4" t="s">
        <v>542</v>
      </c>
      <c r="D18" s="4" t="s">
        <v>541</v>
      </c>
      <c r="E18" s="4" t="s">
        <v>543</v>
      </c>
    </row>
    <row r="19" spans="1:5">
      <c r="A19" s="4" t="s">
        <v>544</v>
      </c>
      <c r="B19" s="4" t="s">
        <v>545</v>
      </c>
      <c r="C19" s="4" t="s">
        <v>546</v>
      </c>
      <c r="D19" s="4" t="s">
        <v>545</v>
      </c>
      <c r="E19" s="4" t="s">
        <v>5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05</v>
      </c>
      <c r="D1" s="2" t="s">
        <v>1</v>
      </c>
    </row>
    <row r="2" spans="1:5">
      <c r="B2" s="2" t="s">
        <v>2</v>
      </c>
      <c r="C2" s="2" t="s">
        <v>106</v>
      </c>
      <c r="D2" s="2" t="s">
        <v>2</v>
      </c>
      <c r="E2" s="2" t="s">
        <v>106</v>
      </c>
    </row>
    <row r="3" spans="1:5">
      <c r="A3" s="3" t="s">
        <v>147</v>
      </c>
    </row>
    <row r="4" spans="1:5">
      <c r="A4" s="4" t="s">
        <v>548</v>
      </c>
      <c r="B4" s="9" t="n">
        <v>5.6</v>
      </c>
      <c r="C4" s="9" t="n">
        <v>1.1</v>
      </c>
      <c r="D4" s="9" t="n">
        <v>5.9</v>
      </c>
      <c r="E4" s="9" t="n">
        <v>1.1</v>
      </c>
    </row>
    <row r="5" spans="1:5">
      <c r="A5" s="3" t="s">
        <v>549</v>
      </c>
    </row>
    <row r="6" spans="1:5">
      <c r="A6" s="4" t="s">
        <v>550</v>
      </c>
      <c r="D6" s="5" t="n">
        <v>532</v>
      </c>
    </row>
    <row r="7" spans="1:5">
      <c r="A7" s="4" t="s">
        <v>498</v>
      </c>
      <c r="D7" s="5" t="n">
        <v>293</v>
      </c>
    </row>
    <row r="8" spans="1:5">
      <c r="A8" s="4" t="s">
        <v>551</v>
      </c>
      <c r="D8" s="5" t="n">
        <v>-177</v>
      </c>
    </row>
    <row r="9" spans="1:5">
      <c r="A9" s="4" t="s">
        <v>552</v>
      </c>
      <c r="D9" s="5" t="n">
        <v>-6</v>
      </c>
    </row>
    <row r="10" spans="1:5">
      <c r="A10" s="4" t="s">
        <v>553</v>
      </c>
      <c r="B10" s="5" t="n">
        <v>642</v>
      </c>
      <c r="D10" s="5" t="n">
        <v>642</v>
      </c>
    </row>
    <row r="11" spans="1:5">
      <c r="A11" s="3" t="s">
        <v>554</v>
      </c>
    </row>
    <row r="12" spans="1:5">
      <c r="A12" s="4" t="s">
        <v>555</v>
      </c>
      <c r="D12" s="8" t="n">
        <v>35.17</v>
      </c>
    </row>
    <row r="13" spans="1:5">
      <c r="A13" s="4" t="s">
        <v>556</v>
      </c>
      <c r="D13" s="10" t="n">
        <v>70.25</v>
      </c>
    </row>
    <row r="14" spans="1:5">
      <c r="A14" s="4" t="s">
        <v>557</v>
      </c>
      <c r="D14" s="10" t="n">
        <v>33.36</v>
      </c>
    </row>
    <row r="15" spans="1:5">
      <c r="A15" s="4" t="s">
        <v>558</v>
      </c>
      <c r="D15" s="10" t="n">
        <v>44.87</v>
      </c>
    </row>
    <row r="16" spans="1:5">
      <c r="A16" s="4" t="s">
        <v>559</v>
      </c>
      <c r="B16" s="8" t="n">
        <v>51.45</v>
      </c>
      <c r="D16" s="8" t="n">
        <v>51.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05</v>
      </c>
      <c r="D1" s="2" t="s">
        <v>1</v>
      </c>
    </row>
    <row r="2" spans="1:5">
      <c r="B2" s="2" t="s">
        <v>2</v>
      </c>
      <c r="C2" s="2" t="s">
        <v>106</v>
      </c>
      <c r="D2" s="2" t="s">
        <v>2</v>
      </c>
      <c r="E2" s="2" t="s">
        <v>106</v>
      </c>
    </row>
    <row r="3" spans="1:5">
      <c r="A3" s="3" t="s">
        <v>561</v>
      </c>
    </row>
    <row r="4" spans="1:5">
      <c r="A4" s="4" t="s">
        <v>562</v>
      </c>
      <c r="B4" s="6" t="n">
        <v>8247</v>
      </c>
      <c r="C4" s="6" t="n">
        <v>6461</v>
      </c>
      <c r="D4" s="6" t="n">
        <v>15376</v>
      </c>
      <c r="E4" s="6" t="n">
        <v>11863</v>
      </c>
    </row>
    <row r="5" spans="1:5">
      <c r="A5" s="4" t="s">
        <v>109</v>
      </c>
    </row>
    <row r="6" spans="1:5">
      <c r="A6" s="3" t="s">
        <v>561</v>
      </c>
    </row>
    <row r="7" spans="1:5">
      <c r="A7" s="4" t="s">
        <v>562</v>
      </c>
      <c r="B7" s="5" t="n">
        <v>270</v>
      </c>
      <c r="C7" s="5" t="n">
        <v>177</v>
      </c>
      <c r="D7" s="5" t="n">
        <v>493</v>
      </c>
      <c r="E7" s="5" t="n">
        <v>351</v>
      </c>
    </row>
    <row r="8" spans="1:5">
      <c r="A8" s="4" t="s">
        <v>112</v>
      </c>
    </row>
    <row r="9" spans="1:5">
      <c r="A9" s="3" t="s">
        <v>561</v>
      </c>
    </row>
    <row r="10" spans="1:5">
      <c r="A10" s="4" t="s">
        <v>562</v>
      </c>
      <c r="B10" s="5" t="n">
        <v>6340</v>
      </c>
      <c r="C10" s="5" t="n">
        <v>4864</v>
      </c>
      <c r="D10" s="5" t="n">
        <v>11837</v>
      </c>
      <c r="E10" s="5" t="n">
        <v>8880</v>
      </c>
    </row>
    <row r="11" spans="1:5">
      <c r="A11" s="4" t="s">
        <v>113</v>
      </c>
    </row>
    <row r="12" spans="1:5">
      <c r="A12" s="3" t="s">
        <v>561</v>
      </c>
    </row>
    <row r="13" spans="1:5">
      <c r="A13" s="4" t="s">
        <v>562</v>
      </c>
      <c r="B13" s="6" t="n">
        <v>1637</v>
      </c>
      <c r="C13" s="6" t="n">
        <v>1420</v>
      </c>
      <c r="D13" s="6" t="n">
        <v>3046</v>
      </c>
      <c r="E13" s="6" t="n">
        <v>26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563</v>
      </c>
      <c r="B1" s="2" t="s">
        <v>105</v>
      </c>
      <c r="D1" s="2" t="s">
        <v>1</v>
      </c>
    </row>
    <row r="2" spans="1:5">
      <c r="B2" s="2" t="s">
        <v>2</v>
      </c>
      <c r="C2" s="2" t="s">
        <v>106</v>
      </c>
      <c r="D2" s="2" t="s">
        <v>2</v>
      </c>
      <c r="E2" s="2" t="s">
        <v>106</v>
      </c>
    </row>
    <row r="3" spans="1:5">
      <c r="A3" s="3" t="s">
        <v>205</v>
      </c>
    </row>
    <row r="4" spans="1:5">
      <c r="A4" s="4" t="s">
        <v>564</v>
      </c>
      <c r="B4" s="4" t="s">
        <v>565</v>
      </c>
      <c r="D4" s="4" t="s">
        <v>566</v>
      </c>
    </row>
    <row r="5" spans="1:5">
      <c r="A5" s="4" t="s">
        <v>123</v>
      </c>
      <c r="B5" s="6" t="n">
        <v>72000</v>
      </c>
      <c r="C5" s="6" t="n">
        <v>11000</v>
      </c>
      <c r="D5" s="6" t="n">
        <v>194000</v>
      </c>
      <c r="E5" s="6" t="n">
        <v>16000</v>
      </c>
    </row>
    <row r="6" spans="1:5">
      <c r="A6" s="4" t="s">
        <v>567</v>
      </c>
      <c r="B6" s="6" t="n">
        <v>13600000</v>
      </c>
      <c r="C6" s="6" t="n">
        <v>7200000</v>
      </c>
      <c r="D6" s="6" t="n">
        <v>13600000</v>
      </c>
      <c r="E6" s="6" t="n">
        <v>7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1"/>
    <col customWidth="1" max="6" min="6" width="25"/>
    <col customWidth="1" max="7" min="7" width="21"/>
  </cols>
  <sheetData>
    <row r="1" spans="1:7">
      <c r="A1" s="1" t="s">
        <v>568</v>
      </c>
      <c r="B1" s="2" t="s">
        <v>463</v>
      </c>
      <c r="D1" s="2" t="s">
        <v>105</v>
      </c>
      <c r="F1" s="2" t="s">
        <v>1</v>
      </c>
    </row>
    <row r="2" spans="1:7">
      <c r="B2" s="2" t="s">
        <v>407</v>
      </c>
      <c r="C2" s="2" t="s">
        <v>569</v>
      </c>
      <c r="D2" s="2" t="s">
        <v>570</v>
      </c>
      <c r="E2" s="2" t="s">
        <v>571</v>
      </c>
      <c r="F2" s="2" t="s">
        <v>570</v>
      </c>
      <c r="G2" s="2" t="s">
        <v>571</v>
      </c>
    </row>
    <row r="3" spans="1:7">
      <c r="A3" s="3" t="s">
        <v>572</v>
      </c>
    </row>
    <row r="4" spans="1:7">
      <c r="A4" s="4" t="s">
        <v>573</v>
      </c>
      <c r="C4" s="5" t="n">
        <v>3</v>
      </c>
    </row>
    <row r="5" spans="1:7">
      <c r="A5" s="4" t="s">
        <v>574</v>
      </c>
      <c r="B5" s="5" t="n">
        <v>2</v>
      </c>
    </row>
    <row r="6" spans="1:7">
      <c r="A6" s="4" t="s">
        <v>575</v>
      </c>
      <c r="D6" s="6" t="n">
        <v>0</v>
      </c>
      <c r="F6" s="6" t="n">
        <v>0</v>
      </c>
    </row>
    <row r="7" spans="1:7">
      <c r="A7" s="4" t="s">
        <v>306</v>
      </c>
      <c r="B7" s="6" t="n">
        <v>8800000</v>
      </c>
      <c r="D7" s="5" t="n">
        <v>8800000</v>
      </c>
      <c r="F7" s="5" t="n">
        <v>8800000</v>
      </c>
    </row>
    <row r="8" spans="1:7">
      <c r="A8" s="4" t="s">
        <v>66</v>
      </c>
      <c r="B8" s="5" t="n">
        <v>8775000</v>
      </c>
      <c r="D8" s="6" t="n">
        <v>8848000</v>
      </c>
      <c r="F8" s="6" t="n">
        <v>8848000</v>
      </c>
    </row>
    <row r="9" spans="1:7">
      <c r="A9" s="4" t="s">
        <v>308</v>
      </c>
      <c r="D9" s="5" t="n">
        <v>37</v>
      </c>
      <c r="F9" s="5" t="n">
        <v>37</v>
      </c>
    </row>
    <row r="10" spans="1:7">
      <c r="A10" s="4" t="s">
        <v>309</v>
      </c>
      <c r="F10" s="4" t="s">
        <v>310</v>
      </c>
    </row>
    <row r="11" spans="1:7">
      <c r="A11" s="4" t="s">
        <v>311</v>
      </c>
      <c r="F11" s="4" t="s">
        <v>312</v>
      </c>
    </row>
    <row r="12" spans="1:7">
      <c r="A12" s="4" t="s">
        <v>313</v>
      </c>
      <c r="D12" s="6" t="n">
        <v>2000000</v>
      </c>
      <c r="F12" s="6" t="n">
        <v>2000000</v>
      </c>
    </row>
    <row r="13" spans="1:7">
      <c r="A13" s="4" t="s">
        <v>576</v>
      </c>
      <c r="B13" s="5" t="n">
        <v>2000000</v>
      </c>
      <c r="D13" s="5" t="n">
        <v>3000000</v>
      </c>
      <c r="F13" s="5" t="n">
        <v>3000000</v>
      </c>
    </row>
    <row r="14" spans="1:7">
      <c r="A14" s="4" t="s">
        <v>577</v>
      </c>
      <c r="B14" s="6" t="n">
        <v>1900000</v>
      </c>
      <c r="D14" s="5" t="n">
        <v>2900000</v>
      </c>
      <c r="F14" s="5" t="n">
        <v>2900000</v>
      </c>
    </row>
    <row r="15" spans="1:7">
      <c r="A15" s="4" t="s">
        <v>578</v>
      </c>
      <c r="D15" s="5" t="n">
        <v>7400000</v>
      </c>
      <c r="F15" s="5" t="n">
        <v>7400000</v>
      </c>
    </row>
    <row r="16" spans="1:7">
      <c r="A16" s="4" t="s">
        <v>579</v>
      </c>
    </row>
    <row r="17" spans="1:7">
      <c r="A17" s="3" t="s">
        <v>572</v>
      </c>
    </row>
    <row r="18" spans="1:7">
      <c r="A18" s="4" t="s">
        <v>580</v>
      </c>
      <c r="D18" s="5" t="n">
        <v>500000</v>
      </c>
      <c r="F18" s="5" t="n">
        <v>500000</v>
      </c>
    </row>
    <row r="19" spans="1:7">
      <c r="A19" s="4" t="s">
        <v>581</v>
      </c>
    </row>
    <row r="20" spans="1:7">
      <c r="A20" s="3" t="s">
        <v>572</v>
      </c>
    </row>
    <row r="21" spans="1:7">
      <c r="A21" s="4" t="s">
        <v>582</v>
      </c>
      <c r="D21" s="6" t="n">
        <v>1500000</v>
      </c>
      <c r="E21" s="6" t="n">
        <v>1100000</v>
      </c>
      <c r="F21" s="6" t="n">
        <v>2800000</v>
      </c>
      <c r="G21" s="6" t="n">
        <v>21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583</v>
      </c>
      <c r="B1" s="2" t="s">
        <v>105</v>
      </c>
      <c r="D1" s="2" t="s">
        <v>1</v>
      </c>
    </row>
    <row r="2" spans="1:5">
      <c r="B2" s="2" t="s">
        <v>423</v>
      </c>
      <c r="C2" s="2" t="s">
        <v>571</v>
      </c>
      <c r="D2" s="2" t="s">
        <v>584</v>
      </c>
      <c r="E2" s="2" t="s">
        <v>571</v>
      </c>
    </row>
    <row r="3" spans="1:5">
      <c r="A3" s="3" t="s">
        <v>209</v>
      </c>
    </row>
    <row r="4" spans="1:5">
      <c r="A4" s="4" t="s">
        <v>585</v>
      </c>
      <c r="D4" s="5" t="n">
        <v>1</v>
      </c>
    </row>
    <row r="5" spans="1:5">
      <c r="A5" s="4" t="s">
        <v>586</v>
      </c>
      <c r="B5" s="6" t="n">
        <v>58600</v>
      </c>
      <c r="C5" s="6" t="n">
        <v>43161</v>
      </c>
      <c r="D5" s="6" t="n">
        <v>112626</v>
      </c>
      <c r="E5" s="6" t="n">
        <v>83294</v>
      </c>
    </row>
    <row r="6" spans="1:5">
      <c r="A6" s="4" t="s">
        <v>587</v>
      </c>
    </row>
    <row r="7" spans="1:5">
      <c r="A7" s="3" t="s">
        <v>209</v>
      </c>
    </row>
    <row r="8" spans="1:5">
      <c r="A8" s="4" t="s">
        <v>586</v>
      </c>
      <c r="B8" s="5" t="n">
        <v>48088</v>
      </c>
      <c r="C8" s="5" t="n">
        <v>36311</v>
      </c>
      <c r="D8" s="5" t="n">
        <v>92305</v>
      </c>
      <c r="E8" s="5" t="n">
        <v>69924</v>
      </c>
    </row>
    <row r="9" spans="1:5">
      <c r="A9" s="4" t="s">
        <v>588</v>
      </c>
    </row>
    <row r="10" spans="1:5">
      <c r="A10" s="3" t="s">
        <v>209</v>
      </c>
    </row>
    <row r="11" spans="1:5">
      <c r="A11" s="4" t="s">
        <v>586</v>
      </c>
      <c r="B11" s="6" t="n">
        <v>10512</v>
      </c>
      <c r="C11" s="6" t="n">
        <v>6850</v>
      </c>
      <c r="D11" s="6" t="n">
        <v>20321</v>
      </c>
      <c r="E11" s="6" t="n">
        <v>133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5</v>
      </c>
      <c r="D1" s="2" t="s">
        <v>1</v>
      </c>
    </row>
    <row r="2" spans="1:5">
      <c r="B2" s="2" t="s">
        <v>2</v>
      </c>
      <c r="C2" s="2" t="s">
        <v>106</v>
      </c>
      <c r="D2" s="2" t="s">
        <v>2</v>
      </c>
      <c r="E2" s="2" t="s">
        <v>106</v>
      </c>
    </row>
    <row r="3" spans="1:5">
      <c r="A3" s="3" t="s">
        <v>130</v>
      </c>
    </row>
    <row r="4" spans="1:5">
      <c r="A4" s="4" t="s">
        <v>124</v>
      </c>
      <c r="B4" s="6" t="n">
        <v>-6309</v>
      </c>
      <c r="C4" s="6" t="n">
        <v>-5398</v>
      </c>
      <c r="D4" s="6" t="n">
        <v>-7651</v>
      </c>
      <c r="E4" s="6" t="n">
        <v>-8109</v>
      </c>
    </row>
    <row r="5" spans="1:5">
      <c r="A5" s="3" t="s">
        <v>131</v>
      </c>
    </row>
    <row r="6" spans="1:5">
      <c r="A6" s="4" t="s">
        <v>132</v>
      </c>
      <c r="B6" s="5" t="n">
        <v>-230</v>
      </c>
      <c r="C6" s="5" t="n">
        <v>1541</v>
      </c>
      <c r="D6" s="5" t="n">
        <v>-166</v>
      </c>
      <c r="E6" s="5" t="n">
        <v>1047</v>
      </c>
    </row>
    <row r="7" spans="1:5">
      <c r="A7" s="4" t="s">
        <v>133</v>
      </c>
      <c r="B7" s="5" t="n">
        <v>289</v>
      </c>
      <c r="C7" s="5" t="n">
        <v>65</v>
      </c>
      <c r="D7" s="5" t="n">
        <v>661</v>
      </c>
      <c r="E7" s="5" t="n">
        <v>-145</v>
      </c>
    </row>
    <row r="8" spans="1:5">
      <c r="A8" s="4" t="s">
        <v>134</v>
      </c>
      <c r="B8" s="5" t="n">
        <v>59</v>
      </c>
      <c r="C8" s="5" t="n">
        <v>1606</v>
      </c>
      <c r="D8" s="5" t="n">
        <v>495</v>
      </c>
      <c r="E8" s="5" t="n">
        <v>902</v>
      </c>
    </row>
    <row r="9" spans="1:5">
      <c r="A9" s="4" t="s">
        <v>135</v>
      </c>
      <c r="B9" s="6" t="n">
        <v>-6250</v>
      </c>
      <c r="C9" s="6" t="n">
        <v>-3792</v>
      </c>
      <c r="D9" s="6" t="n">
        <v>-7156</v>
      </c>
      <c r="E9" s="6" t="n">
        <v>-72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89</v>
      </c>
      <c r="B1" s="2" t="s">
        <v>590</v>
      </c>
    </row>
    <row r="2" spans="1:2">
      <c r="A2" s="4" t="s">
        <v>591</v>
      </c>
    </row>
    <row r="3" spans="1:2">
      <c r="A3" s="3" t="s">
        <v>592</v>
      </c>
    </row>
    <row r="4" spans="1:2">
      <c r="A4" s="4" t="s">
        <v>593</v>
      </c>
      <c r="B4" s="12" t="n">
        <v>0.3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5"/>
    <col customWidth="1" max="7" min="7" width="11"/>
  </cols>
  <sheetData>
    <row r="1" spans="1:7">
      <c r="A1" s="1" t="s">
        <v>136</v>
      </c>
      <c r="B1" s="2" t="s">
        <v>36</v>
      </c>
      <c r="C1" s="2" t="s">
        <v>137</v>
      </c>
      <c r="D1" s="2" t="s">
        <v>138</v>
      </c>
      <c r="E1" s="2" t="s">
        <v>139</v>
      </c>
      <c r="F1" s="2" t="s">
        <v>140</v>
      </c>
      <c r="G1" s="2" t="s">
        <v>141</v>
      </c>
    </row>
    <row r="2" spans="1:7">
      <c r="A2" s="4" t="s">
        <v>142</v>
      </c>
      <c r="B2" s="6" t="n">
        <v>35</v>
      </c>
      <c r="C2" s="6" t="n">
        <v>331073</v>
      </c>
      <c r="D2" s="6" t="n">
        <v>-591</v>
      </c>
      <c r="E2" s="6" t="n">
        <v>-192183</v>
      </c>
      <c r="F2" s="6" t="n">
        <v>-132</v>
      </c>
      <c r="G2" s="6" t="n">
        <v>138202</v>
      </c>
    </row>
    <row r="3" spans="1:7">
      <c r="A3" s="4" t="s">
        <v>143</v>
      </c>
      <c r="B3" s="5" t="n">
        <v>34647</v>
      </c>
      <c r="F3" s="5" t="n">
        <v>-28</v>
      </c>
    </row>
    <row r="4" spans="1:7">
      <c r="A4" s="3" t="s">
        <v>144</v>
      </c>
    </row>
    <row r="5" spans="1:7">
      <c r="A5" s="4" t="s">
        <v>145</v>
      </c>
      <c r="C5" s="5" t="n">
        <v>2839</v>
      </c>
      <c r="G5" s="5" t="n">
        <v>2839</v>
      </c>
    </row>
    <row r="6" spans="1:7">
      <c r="A6" s="4" t="s">
        <v>146</v>
      </c>
      <c r="B6" s="5" t="n">
        <v>208</v>
      </c>
    </row>
    <row r="7" spans="1:7">
      <c r="A7" s="4" t="s">
        <v>147</v>
      </c>
      <c r="C7" s="5" t="n">
        <v>5402</v>
      </c>
      <c r="G7" s="5" t="n">
        <v>5402</v>
      </c>
    </row>
    <row r="8" spans="1:7">
      <c r="A8" s="4" t="s">
        <v>134</v>
      </c>
      <c r="D8" s="5" t="n">
        <v>-704</v>
      </c>
      <c r="G8" s="5" t="n">
        <v>-704</v>
      </c>
    </row>
    <row r="9" spans="1:7">
      <c r="A9" s="4" t="s">
        <v>124</v>
      </c>
      <c r="E9" s="5" t="n">
        <v>-2711</v>
      </c>
      <c r="G9" s="5" t="n">
        <v>-2711</v>
      </c>
    </row>
    <row r="10" spans="1:7">
      <c r="A10" s="4" t="s">
        <v>148</v>
      </c>
      <c r="B10" s="6" t="n">
        <v>35</v>
      </c>
      <c r="C10" s="5" t="n">
        <v>339314</v>
      </c>
      <c r="D10" s="5" t="n">
        <v>-1295</v>
      </c>
      <c r="E10" s="5" t="n">
        <v>-194894</v>
      </c>
      <c r="F10" s="6" t="n">
        <v>-132</v>
      </c>
      <c r="G10" s="5" t="n">
        <v>143028</v>
      </c>
    </row>
    <row r="11" spans="1:7">
      <c r="A11" s="4" t="s">
        <v>149</v>
      </c>
      <c r="B11" s="5" t="n">
        <v>34855</v>
      </c>
      <c r="F11" s="5" t="n">
        <v>-28</v>
      </c>
    </row>
    <row r="12" spans="1:7">
      <c r="A12" s="4" t="s">
        <v>142</v>
      </c>
      <c r="B12" s="6" t="n">
        <v>35</v>
      </c>
      <c r="C12" s="5" t="n">
        <v>331073</v>
      </c>
      <c r="D12" s="5" t="n">
        <v>-591</v>
      </c>
      <c r="E12" s="5" t="n">
        <v>-192183</v>
      </c>
      <c r="F12" s="6" t="n">
        <v>-132</v>
      </c>
      <c r="G12" s="5" t="n">
        <v>138202</v>
      </c>
    </row>
    <row r="13" spans="1:7">
      <c r="A13" s="4" t="s">
        <v>143</v>
      </c>
      <c r="B13" s="5" t="n">
        <v>34647</v>
      </c>
      <c r="F13" s="5" t="n">
        <v>-28</v>
      </c>
    </row>
    <row r="14" spans="1:7">
      <c r="A14" s="3" t="s">
        <v>144</v>
      </c>
    </row>
    <row r="15" spans="1:7">
      <c r="A15" s="4" t="s">
        <v>134</v>
      </c>
      <c r="G15" s="5" t="n">
        <v>902</v>
      </c>
    </row>
    <row r="16" spans="1:7">
      <c r="A16" s="4" t="s">
        <v>124</v>
      </c>
      <c r="G16" s="5" t="n">
        <v>-8109</v>
      </c>
    </row>
    <row r="17" spans="1:7">
      <c r="A17" s="4" t="s">
        <v>150</v>
      </c>
      <c r="B17" s="6" t="n">
        <v>35</v>
      </c>
      <c r="C17" s="5" t="n">
        <v>348611</v>
      </c>
      <c r="D17" s="5" t="n">
        <v>311</v>
      </c>
      <c r="E17" s="5" t="n">
        <v>-200292</v>
      </c>
      <c r="F17" s="6" t="n">
        <v>-132</v>
      </c>
      <c r="G17" s="5" t="n">
        <v>148533</v>
      </c>
    </row>
    <row r="18" spans="1:7">
      <c r="A18" s="4" t="s">
        <v>151</v>
      </c>
      <c r="B18" s="5" t="n">
        <v>35166</v>
      </c>
      <c r="F18" s="5" t="n">
        <v>-28</v>
      </c>
    </row>
    <row r="19" spans="1:7">
      <c r="A19" s="4" t="s">
        <v>148</v>
      </c>
      <c r="B19" s="6" t="n">
        <v>35</v>
      </c>
      <c r="C19" s="5" t="n">
        <v>339314</v>
      </c>
      <c r="D19" s="5" t="n">
        <v>-1295</v>
      </c>
      <c r="E19" s="5" t="n">
        <v>-194894</v>
      </c>
      <c r="F19" s="6" t="n">
        <v>-132</v>
      </c>
      <c r="G19" s="5" t="n">
        <v>143028</v>
      </c>
    </row>
    <row r="20" spans="1:7">
      <c r="A20" s="4" t="s">
        <v>149</v>
      </c>
      <c r="B20" s="5" t="n">
        <v>34855</v>
      </c>
      <c r="F20" s="5" t="n">
        <v>-28</v>
      </c>
    </row>
    <row r="21" spans="1:7">
      <c r="A21" s="3" t="s">
        <v>144</v>
      </c>
    </row>
    <row r="22" spans="1:7">
      <c r="A22" s="4" t="s">
        <v>145</v>
      </c>
      <c r="C22" s="5" t="n">
        <v>2836</v>
      </c>
      <c r="G22" s="5" t="n">
        <v>2836</v>
      </c>
    </row>
    <row r="23" spans="1:7">
      <c r="A23" s="4" t="s">
        <v>146</v>
      </c>
      <c r="B23" s="5" t="n">
        <v>311</v>
      </c>
    </row>
    <row r="24" spans="1:7">
      <c r="A24" s="4" t="s">
        <v>147</v>
      </c>
      <c r="C24" s="5" t="n">
        <v>6461</v>
      </c>
      <c r="G24" s="5" t="n">
        <v>6461</v>
      </c>
    </row>
    <row r="25" spans="1:7">
      <c r="A25" s="4" t="s">
        <v>134</v>
      </c>
      <c r="D25" s="5" t="n">
        <v>1606</v>
      </c>
      <c r="G25" s="5" t="n">
        <v>1606</v>
      </c>
    </row>
    <row r="26" spans="1:7">
      <c r="A26" s="4" t="s">
        <v>124</v>
      </c>
      <c r="E26" s="5" t="n">
        <v>-5398</v>
      </c>
      <c r="G26" s="5" t="n">
        <v>-5398</v>
      </c>
    </row>
    <row r="27" spans="1:7">
      <c r="A27" s="4" t="s">
        <v>150</v>
      </c>
      <c r="B27" s="6" t="n">
        <v>35</v>
      </c>
      <c r="C27" s="5" t="n">
        <v>348611</v>
      </c>
      <c r="D27" s="5" t="n">
        <v>311</v>
      </c>
      <c r="E27" s="5" t="n">
        <v>-200292</v>
      </c>
      <c r="F27" s="6" t="n">
        <v>-132</v>
      </c>
      <c r="G27" s="5" t="n">
        <v>148533</v>
      </c>
    </row>
    <row r="28" spans="1:7">
      <c r="A28" s="4" t="s">
        <v>151</v>
      </c>
      <c r="B28" s="5" t="n">
        <v>35166</v>
      </c>
      <c r="F28" s="5" t="n">
        <v>-28</v>
      </c>
    </row>
    <row r="29" spans="1:7">
      <c r="A29" s="4" t="s">
        <v>152</v>
      </c>
      <c r="B29" s="6" t="n">
        <v>36</v>
      </c>
      <c r="C29" s="5" t="n">
        <v>378352</v>
      </c>
      <c r="D29" s="5" t="n">
        <v>738</v>
      </c>
      <c r="E29" s="5" t="n">
        <v>-205134</v>
      </c>
      <c r="F29" s="6" t="n">
        <v>-132</v>
      </c>
      <c r="G29" s="6" t="n">
        <v>173860</v>
      </c>
    </row>
    <row r="30" spans="1:7">
      <c r="A30" s="4" t="s">
        <v>153</v>
      </c>
      <c r="B30" s="5" t="n">
        <v>36135</v>
      </c>
      <c r="F30" s="5" t="n">
        <v>-28</v>
      </c>
      <c r="G30" s="5" t="n">
        <v>36107</v>
      </c>
    </row>
    <row r="31" spans="1:7">
      <c r="A31" s="3" t="s">
        <v>144</v>
      </c>
    </row>
    <row r="32" spans="1:7">
      <c r="A32" s="4" t="s">
        <v>145</v>
      </c>
      <c r="C32" s="5" t="n">
        <v>5406</v>
      </c>
      <c r="G32" s="6" t="n">
        <v>5406</v>
      </c>
    </row>
    <row r="33" spans="1:7">
      <c r="A33" s="4" t="s">
        <v>146</v>
      </c>
      <c r="B33" s="5" t="n">
        <v>226</v>
      </c>
    </row>
    <row r="34" spans="1:7">
      <c r="A34" s="4" t="s">
        <v>147</v>
      </c>
      <c r="C34" s="5" t="n">
        <v>7129</v>
      </c>
      <c r="G34" s="5" t="n">
        <v>7129</v>
      </c>
    </row>
    <row r="35" spans="1:7">
      <c r="A35" s="4" t="s">
        <v>134</v>
      </c>
      <c r="D35" s="5" t="n">
        <v>436</v>
      </c>
      <c r="G35" s="5" t="n">
        <v>436</v>
      </c>
    </row>
    <row r="36" spans="1:7">
      <c r="A36" s="4" t="s">
        <v>124</v>
      </c>
      <c r="E36" s="5" t="n">
        <v>-1342</v>
      </c>
      <c r="G36" s="5" t="n">
        <v>-1342</v>
      </c>
    </row>
    <row r="37" spans="1:7">
      <c r="A37" s="4" t="s">
        <v>154</v>
      </c>
      <c r="B37" s="6" t="n">
        <v>36</v>
      </c>
      <c r="C37" s="5" t="n">
        <v>390887</v>
      </c>
      <c r="D37" s="5" t="n">
        <v>1174</v>
      </c>
      <c r="E37" s="5" t="n">
        <v>-206476</v>
      </c>
      <c r="F37" s="6" t="n">
        <v>-132</v>
      </c>
      <c r="G37" s="5" t="n">
        <v>185489</v>
      </c>
    </row>
    <row r="38" spans="1:7">
      <c r="A38" s="4" t="s">
        <v>155</v>
      </c>
      <c r="B38" s="5" t="n">
        <v>36361</v>
      </c>
      <c r="F38" s="5" t="n">
        <v>-28</v>
      </c>
    </row>
    <row r="39" spans="1:7">
      <c r="A39" s="4" t="s">
        <v>152</v>
      </c>
      <c r="B39" s="6" t="n">
        <v>36</v>
      </c>
      <c r="C39" s="5" t="n">
        <v>378352</v>
      </c>
      <c r="D39" s="5" t="n">
        <v>738</v>
      </c>
      <c r="E39" s="5" t="n">
        <v>-205134</v>
      </c>
      <c r="F39" s="6" t="n">
        <v>-132</v>
      </c>
      <c r="G39" s="6" t="n">
        <v>173860</v>
      </c>
    </row>
    <row r="40" spans="1:7">
      <c r="A40" s="4" t="s">
        <v>153</v>
      </c>
      <c r="B40" s="5" t="n">
        <v>36135</v>
      </c>
      <c r="F40" s="5" t="n">
        <v>-28</v>
      </c>
      <c r="G40" s="5" t="n">
        <v>36107</v>
      </c>
    </row>
    <row r="41" spans="1:7">
      <c r="A41" s="3" t="s">
        <v>144</v>
      </c>
    </row>
    <row r="42" spans="1:7">
      <c r="A42" s="4" t="s">
        <v>134</v>
      </c>
      <c r="G42" s="6" t="n">
        <v>495</v>
      </c>
    </row>
    <row r="43" spans="1:7">
      <c r="A43" s="4" t="s">
        <v>124</v>
      </c>
      <c r="G43" s="5" t="n">
        <v>-7651</v>
      </c>
    </row>
    <row r="44" spans="1:7">
      <c r="A44" s="4" t="s">
        <v>156</v>
      </c>
      <c r="B44" s="6" t="n">
        <v>37</v>
      </c>
      <c r="C44" s="5" t="n">
        <v>399452</v>
      </c>
      <c r="D44" s="5" t="n">
        <v>1233</v>
      </c>
      <c r="E44" s="5" t="n">
        <v>-212785</v>
      </c>
      <c r="F44" s="6" t="n">
        <v>-132</v>
      </c>
      <c r="G44" s="6" t="n">
        <v>187805</v>
      </c>
    </row>
    <row r="45" spans="1:7">
      <c r="A45" s="4" t="s">
        <v>157</v>
      </c>
      <c r="B45" s="5" t="n">
        <v>36666</v>
      </c>
      <c r="F45" s="5" t="n">
        <v>-28</v>
      </c>
      <c r="G45" s="5" t="n">
        <v>36638</v>
      </c>
    </row>
    <row r="46" spans="1:7">
      <c r="A46" s="4" t="s">
        <v>154</v>
      </c>
      <c r="B46" s="6" t="n">
        <v>36</v>
      </c>
      <c r="C46" s="5" t="n">
        <v>390887</v>
      </c>
      <c r="D46" s="5" t="n">
        <v>1174</v>
      </c>
      <c r="E46" s="5" t="n">
        <v>-206476</v>
      </c>
      <c r="F46" s="6" t="n">
        <v>-132</v>
      </c>
      <c r="G46" s="6" t="n">
        <v>185489</v>
      </c>
    </row>
    <row r="47" spans="1:7">
      <c r="A47" s="4" t="s">
        <v>155</v>
      </c>
      <c r="B47" s="5" t="n">
        <v>36361</v>
      </c>
      <c r="F47" s="5" t="n">
        <v>-28</v>
      </c>
    </row>
    <row r="48" spans="1:7">
      <c r="A48" s="3" t="s">
        <v>144</v>
      </c>
    </row>
    <row r="49" spans="1:7">
      <c r="A49" s="4" t="s">
        <v>145</v>
      </c>
      <c r="B49" s="6" t="n">
        <v>1</v>
      </c>
      <c r="C49" s="5" t="n">
        <v>318</v>
      </c>
      <c r="G49" s="5" t="n">
        <v>319</v>
      </c>
    </row>
    <row r="50" spans="1:7">
      <c r="A50" s="4" t="s">
        <v>146</v>
      </c>
      <c r="B50" s="5" t="n">
        <v>305</v>
      </c>
    </row>
    <row r="51" spans="1:7">
      <c r="A51" s="4" t="s">
        <v>147</v>
      </c>
      <c r="C51" s="5" t="n">
        <v>8247</v>
      </c>
      <c r="G51" s="5" t="n">
        <v>8247</v>
      </c>
    </row>
    <row r="52" spans="1:7">
      <c r="A52" s="4" t="s">
        <v>134</v>
      </c>
      <c r="D52" s="5" t="n">
        <v>59</v>
      </c>
      <c r="G52" s="5" t="n">
        <v>59</v>
      </c>
    </row>
    <row r="53" spans="1:7">
      <c r="A53" s="4" t="s">
        <v>124</v>
      </c>
      <c r="E53" s="5" t="n">
        <v>-6309</v>
      </c>
      <c r="G53" s="5" t="n">
        <v>-6309</v>
      </c>
    </row>
    <row r="54" spans="1:7">
      <c r="A54" s="4" t="s">
        <v>156</v>
      </c>
      <c r="B54" s="6" t="n">
        <v>37</v>
      </c>
      <c r="C54" s="6" t="n">
        <v>399452</v>
      </c>
      <c r="D54" s="6" t="n">
        <v>1233</v>
      </c>
      <c r="E54" s="6" t="n">
        <v>-212785</v>
      </c>
      <c r="F54" s="6" t="n">
        <v>-132</v>
      </c>
      <c r="G54" s="6" t="n">
        <v>187805</v>
      </c>
    </row>
    <row r="55" spans="1:7">
      <c r="A55" s="4" t="s">
        <v>157</v>
      </c>
      <c r="B55" s="5" t="n">
        <v>36666</v>
      </c>
      <c r="F55" s="5" t="n">
        <v>-28</v>
      </c>
      <c r="G55" s="5" t="n">
        <v>36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6</v>
      </c>
    </row>
    <row r="3" spans="1:3">
      <c r="A3" s="3" t="s">
        <v>159</v>
      </c>
    </row>
    <row r="4" spans="1:3">
      <c r="A4" s="4" t="s">
        <v>124</v>
      </c>
      <c r="B4" s="6" t="n">
        <v>-7651</v>
      </c>
      <c r="C4" s="6" t="n">
        <v>-8109</v>
      </c>
    </row>
    <row r="5" spans="1:3">
      <c r="A5" s="3" t="s">
        <v>160</v>
      </c>
    </row>
    <row r="6" spans="1:3">
      <c r="A6" s="4" t="s">
        <v>161</v>
      </c>
      <c r="B6" s="5" t="n">
        <v>1728</v>
      </c>
      <c r="C6" s="5" t="n">
        <v>3361</v>
      </c>
    </row>
    <row r="7" spans="1:3">
      <c r="A7" s="4" t="s">
        <v>162</v>
      </c>
      <c r="B7" s="5" t="n">
        <v>1396</v>
      </c>
    </row>
    <row r="8" spans="1:3">
      <c r="A8" s="4" t="s">
        <v>163</v>
      </c>
      <c r="B8" s="5" t="n">
        <v>7</v>
      </c>
      <c r="C8" s="5" t="n">
        <v>78</v>
      </c>
    </row>
    <row r="9" spans="1:3">
      <c r="A9" s="4" t="s">
        <v>147</v>
      </c>
      <c r="B9" s="5" t="n">
        <v>15376</v>
      </c>
      <c r="C9" s="5" t="n">
        <v>11863</v>
      </c>
    </row>
    <row r="10" spans="1:3">
      <c r="A10" s="4" t="s">
        <v>164</v>
      </c>
      <c r="B10" s="5" t="n">
        <v>-204</v>
      </c>
      <c r="C10" s="5" t="n">
        <v>1185</v>
      </c>
    </row>
    <row r="11" spans="1:3">
      <c r="A11" s="4" t="s">
        <v>165</v>
      </c>
      <c r="B11" s="5" t="n">
        <v>-221</v>
      </c>
      <c r="C11" s="5" t="n">
        <v>-135</v>
      </c>
    </row>
    <row r="12" spans="1:3">
      <c r="A12" s="4" t="s">
        <v>166</v>
      </c>
      <c r="B12" s="5" t="n">
        <v>2090</v>
      </c>
      <c r="C12" s="5" t="n">
        <v>1350</v>
      </c>
    </row>
    <row r="13" spans="1:3">
      <c r="A13" s="3" t="s">
        <v>167</v>
      </c>
    </row>
    <row r="14" spans="1:3">
      <c r="A14" s="4" t="s">
        <v>62</v>
      </c>
      <c r="B14" s="5" t="n">
        <v>-3353</v>
      </c>
      <c r="C14" s="5" t="n">
        <v>-644</v>
      </c>
    </row>
    <row r="15" spans="1:3">
      <c r="A15" s="4" t="s">
        <v>168</v>
      </c>
      <c r="B15" s="5" t="n">
        <v>-752</v>
      </c>
      <c r="C15" s="5" t="n">
        <v>-2726</v>
      </c>
    </row>
    <row r="16" spans="1:3">
      <c r="A16" s="4" t="s">
        <v>64</v>
      </c>
      <c r="B16" s="5" t="n">
        <v>462</v>
      </c>
      <c r="C16" s="5" t="n">
        <v>-1801</v>
      </c>
    </row>
    <row r="17" spans="1:3">
      <c r="A17" s="4" t="s">
        <v>169</v>
      </c>
      <c r="B17" s="5" t="n">
        <v>-2011</v>
      </c>
      <c r="C17" s="5" t="n">
        <v>-6149</v>
      </c>
    </row>
    <row r="18" spans="1:3">
      <c r="A18" s="4" t="s">
        <v>170</v>
      </c>
      <c r="B18" s="5" t="n">
        <v>-57</v>
      </c>
      <c r="C18" s="5" t="n">
        <v>-899</v>
      </c>
    </row>
    <row r="19" spans="1:3">
      <c r="A19" s="4" t="s">
        <v>171</v>
      </c>
      <c r="B19" s="5" t="n">
        <v>6810</v>
      </c>
      <c r="C19" s="5" t="n">
        <v>-2626</v>
      </c>
    </row>
    <row r="20" spans="1:3">
      <c r="A20" s="3" t="s">
        <v>172</v>
      </c>
    </row>
    <row r="21" spans="1:3">
      <c r="A21" s="4" t="s">
        <v>173</v>
      </c>
      <c r="B21" s="5" t="n">
        <v>-40858</v>
      </c>
      <c r="C21" s="5" t="n">
        <v>-47132</v>
      </c>
    </row>
    <row r="22" spans="1:3">
      <c r="A22" s="4" t="s">
        <v>174</v>
      </c>
      <c r="B22" s="5" t="n">
        <v>41069</v>
      </c>
      <c r="C22" s="5" t="n">
        <v>46422</v>
      </c>
    </row>
    <row r="23" spans="1:3">
      <c r="A23" s="4" t="s">
        <v>175</v>
      </c>
      <c r="B23" s="5" t="n">
        <v>-2523</v>
      </c>
      <c r="C23" s="5" t="n">
        <v>-2006</v>
      </c>
    </row>
    <row r="24" spans="1:3">
      <c r="A24" s="4" t="s">
        <v>176</v>
      </c>
      <c r="B24" s="5" t="n">
        <v>-2312</v>
      </c>
      <c r="C24" s="5" t="n">
        <v>-2716</v>
      </c>
    </row>
    <row r="25" spans="1:3">
      <c r="A25" s="3" t="s">
        <v>177</v>
      </c>
    </row>
    <row r="26" spans="1:3">
      <c r="A26" s="4" t="s">
        <v>178</v>
      </c>
      <c r="B26" s="5" t="n">
        <v>9171</v>
      </c>
      <c r="C26" s="5" t="n">
        <v>4606</v>
      </c>
    </row>
    <row r="27" spans="1:3">
      <c r="A27" s="4" t="s">
        <v>179</v>
      </c>
      <c r="B27" s="5" t="n">
        <v>902</v>
      </c>
      <c r="C27" s="5" t="n">
        <v>1388</v>
      </c>
    </row>
    <row r="28" spans="1:3">
      <c r="A28" s="4" t="s">
        <v>180</v>
      </c>
      <c r="B28" s="5" t="n">
        <v>-4348</v>
      </c>
      <c r="C28" s="5" t="n">
        <v>-318</v>
      </c>
    </row>
    <row r="29" spans="1:3">
      <c r="A29" s="4" t="s">
        <v>181</v>
      </c>
      <c r="B29" s="5" t="n">
        <v>5725</v>
      </c>
      <c r="C29" s="5" t="n">
        <v>5676</v>
      </c>
    </row>
    <row r="30" spans="1:3">
      <c r="A30" s="4" t="s">
        <v>182</v>
      </c>
      <c r="B30" s="5" t="n">
        <v>21</v>
      </c>
      <c r="C30" s="5" t="n">
        <v>99</v>
      </c>
    </row>
    <row r="31" spans="1:3">
      <c r="A31" s="4" t="s">
        <v>183</v>
      </c>
      <c r="B31" s="5" t="n">
        <v>10244</v>
      </c>
      <c r="C31" s="5" t="n">
        <v>433</v>
      </c>
    </row>
    <row r="32" spans="1:3">
      <c r="A32" s="4" t="s">
        <v>184</v>
      </c>
      <c r="B32" s="5" t="n">
        <v>38596</v>
      </c>
      <c r="C32" s="5" t="n">
        <v>24508</v>
      </c>
    </row>
    <row r="33" spans="1:3">
      <c r="A33" s="4" t="s">
        <v>185</v>
      </c>
      <c r="B33" s="5" t="n">
        <v>48840</v>
      </c>
      <c r="C33" s="5" t="n">
        <v>24941</v>
      </c>
    </row>
    <row r="34" spans="1:3">
      <c r="A34" s="3" t="s">
        <v>186</v>
      </c>
    </row>
    <row r="35" spans="1:3">
      <c r="A35" s="4" t="s">
        <v>187</v>
      </c>
      <c r="B35" s="6" t="n">
        <v>91</v>
      </c>
      <c r="C35" s="6" t="n">
        <v>3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6:31:19Z</dcterms:created>
  <dcterms:modified xmlns:dcterms="http://purl.org/dc/terms/" xmlns:xsi="http://www.w3.org/2001/XMLSchema-instance" xsi:type="dcterms:W3CDTF">2019-08-08T06:31:19Z</dcterms:modified>
</cp:coreProperties>
</file>